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CHEDULE OF INVESTMENTS" sheetId="2" r:id="rId2"/>
    <s:sheet name="SCHEDULE OF INVESTMENTS (Parent" sheetId="3" r:id="rId3"/>
    <s:sheet name="SCHEDULE OF INVESTMENTS IN DERI" sheetId="4" r:id="rId4"/>
    <s:sheet name="SCHEDULE OF INVESTMENTS IN DER5" sheetId="5" r:id="rId5"/>
    <s:sheet name="STATEMENTS OF FINANCIAL CONDITI" sheetId="6" r:id="rId6"/>
    <s:sheet name="STATEMENTS OF FINANCIAL CONDIT7" sheetId="7" r:id="rId7"/>
    <s:sheet name="STATEMENTS OF OPERATIONS" sheetId="8" r:id="rId8"/>
    <s:sheet name="STATEMENTS OF CHANGES IN SHAREH" sheetId="9" r:id="rId9"/>
    <s:sheet name="STATEMENTS OF CASH FLOWS" sheetId="10" r:id="rId10"/>
    <s:sheet name="SCHEDULE OF INVESTMENTS11" sheetId="11" r:id="rId11"/>
    <s:sheet name="Organization" sheetId="12" r:id="rId12"/>
    <s:sheet name="Summary of Significant Accounti" sheetId="13" r:id="rId13"/>
    <s:sheet name="Derivative Instruments and Hedg" sheetId="14" r:id="rId14"/>
    <s:sheet name="Related Parties" sheetId="15" r:id="rId15"/>
    <s:sheet name="Share Repurchase Program" sheetId="16" r:id="rId16"/>
    <s:sheet name="Financial Highlights" sheetId="17" r:id="rId17"/>
    <s:sheet name="Selected Quarterly Financial Da" sheetId="18" r:id="rId18"/>
    <s:sheet name="Summary of Significant Accoun19" sheetId="19" r:id="rId19"/>
    <s:sheet name="Summary of Significant Accoun20" sheetId="20" r:id="rId20"/>
    <s:sheet name="Derivative Instruments and He21" sheetId="21" r:id="rId21"/>
    <s:sheet name="Related Parties (Tables)" sheetId="22" r:id="rId22"/>
    <s:sheet name="Share Repurchase Program (Table" sheetId="23" r:id="rId23"/>
    <s:sheet name="Financial Highlights (Tables)" sheetId="24" r:id="rId24"/>
    <s:sheet name="Selected Quarterly Financial 25" sheetId="25" r:id="rId25"/>
    <s:sheet name="Average Number of Futures Contr" sheetId="26" r:id="rId26"/>
    <s:sheet name="Transactions in Call Options (D" sheetId="27" r:id="rId27"/>
    <s:sheet name="Average Number of Call Options " sheetId="28" r:id="rId28"/>
    <s:sheet name="Repurchase Agreements for Fund " sheetId="29" r:id="rId29"/>
    <s:sheet name="Repurchase Agreements for Fun30" sheetId="30" r:id="rId30"/>
    <s:sheet name="Summary of Significant Accoun31" sheetId="31" r:id="rId31"/>
    <s:sheet name="Summary of Fund's Fair Value Me" sheetId="32" r:id="rId32"/>
    <s:sheet name="Fair Value of Derivative Instru" sheetId="33" r:id="rId33"/>
    <s:sheet name="Net Realized Gain (Loss) and Ch" sheetId="34" r:id="rId34"/>
    <s:sheet name="Related Parties (Detail)" sheetId="35" r:id="rId35"/>
    <s:sheet name="Share Repurchase Program - Addi" sheetId="36" r:id="rId36"/>
    <s:sheet name="Transactions in Share Repurchas" sheetId="37" r:id="rId37"/>
    <s:sheet name="Financial Highlights (Detail)" sheetId="38" r:id="rId38"/>
    <s:sheet name="Quarterly Results of Operations" sheetId="39" r:id="rId39"/>
  </s:sheets>
  <s:definedNames/>
  <s:calcPr calcId="124519" calcMode="auto" fullCalcOnLoad="1"/>
</s:workbook>
</file>

<file path=xl/sharedStrings.xml><?xml version="1.0" encoding="utf-8"?>
<sst xmlns="http://schemas.openxmlformats.org/spreadsheetml/2006/main" uniqueCount="487">
  <si>
    <t>Document and Entity Information - USD ($)</t>
  </si>
  <si>
    <t>12 Months Ended</t>
  </si>
  <si>
    <t>Dec. 31, 2015</t>
  </si>
  <si>
    <t>Mar. 1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CFD</t>
  </si>
  <si>
    <t>Entity Registrant Name</t>
  </si>
  <si>
    <t>NUVEEN DIVERSIFIED COMMODITY FUND</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SCHEDULE OF INVESTMENTS</t>
  </si>
  <si>
    <t>Dec. 31, 2015USD ($)</t>
  </si>
  <si>
    <t>Schedule of Investments [Line Items]</t>
  </si>
  <si>
    <t>Repurchase Agreements, at Fair Value</t>
  </si>
  <si>
    <t>Short-term investments, at Fair Value</t>
  </si>
  <si>
    <t>Repurchase Agreements</t>
  </si>
  <si>
    <t>Repurchase Agreements, Principal amount</t>
  </si>
  <si>
    <t>Financial Instruments Owned Us Government and Agency Obligations, Interest Rate</t>
  </si>
  <si>
    <t>0.01%</t>
  </si>
  <si>
    <t>Repurchase Agreements, Maturity</t>
  </si>
  <si>
    <t>Jan. 4,
		2016</t>
  </si>
  <si>
    <t>Credit Ratings</t>
  </si>
  <si>
    <t>N/A</t>
  </si>
  <si>
    <t>U.S. Treasury Bills</t>
  </si>
  <si>
    <t>Financial Instruments Owned Us Government and Agency Obligations, Principal Amount</t>
  </si>
  <si>
    <t>Financial Instruments, Owned, US Government and Agency Obligations, at Fair Value</t>
  </si>
  <si>
    <t>U.S. Treasury Bills | 2/04/16</t>
  </si>
  <si>
    <t>0.00%</t>
  </si>
  <si>
    <t>Financial Instruments Owned Us Government and Agency Obligations, Maturity Date</t>
  </si>
  <si>
    <t>Feb. 4,
		2016</t>
  </si>
  <si>
    <t>Aaa</t>
  </si>
  <si>
    <t>[1]</t>
  </si>
  <si>
    <t>U.S. Treasury Bills | 3/03/16</t>
  </si>
  <si>
    <t>Mar. 3,
		2016</t>
  </si>
  <si>
    <t>U.S. Treasury Bills | 3/31/16</t>
  </si>
  <si>
    <t>Mar. 31,
		2016</t>
  </si>
  <si>
    <t>U.S. Treasury Bills | 4/28/16</t>
  </si>
  <si>
    <t>Apr. 28,
		2016</t>
  </si>
  <si>
    <t>U.S. Treasury Bills | 5/26/16</t>
  </si>
  <si>
    <t>May 26,
		2016</t>
  </si>
  <si>
    <t>U.S. Treasury Bills | 6/23/16</t>
  </si>
  <si>
    <t>Jun. 23,
		2016</t>
  </si>
  <si>
    <t>U.S. Treasury Bills | 7/21/16</t>
  </si>
  <si>
    <t>Jul. 21,
		2016</t>
  </si>
  <si>
    <t>U.S. Treasury Bills | 9/15/16</t>
  </si>
  <si>
    <t>Sep. 15,
		2016</t>
  </si>
  <si>
    <t>U.S. Treasury Bills | 11/10/16</t>
  </si>
  <si>
    <t>Nov. 10,
		2016</t>
  </si>
  <si>
    <t>U.S. Treasury Bills | 12/08/16</t>
  </si>
  <si>
    <t>Dec. 8,
		2016</t>
  </si>
  <si>
    <t>Ratings (not covered by the report of independent registered public accounting firm): Using the highest of Standard &amp; Poor's Group, Moody's Investors Service, Inc. or Fitch, Inc. rating.</t>
  </si>
  <si>
    <t>SCHEDULE OF INVESTMENTS (Parenthetical)</t>
  </si>
  <si>
    <t>Investment cost</t>
  </si>
  <si>
    <t>Investment agreement name of party</t>
  </si>
  <si>
    <t>State Street Bank</t>
  </si>
  <si>
    <t>Date of repurchase agreement</t>
  </si>
  <si>
    <t>Repurchase price of agreement</t>
  </si>
  <si>
    <t>Securities received as collateral face amount</t>
  </si>
  <si>
    <t>Securities received as collateral, interest rate</t>
  </si>
  <si>
    <t>3.50%</t>
  </si>
  <si>
    <t>Securities received as collateral, maturity date</t>
  </si>
  <si>
    <t>May 15,
		2020</t>
  </si>
  <si>
    <t>Securities received as collateral, value</t>
  </si>
  <si>
    <t>SCHEDULE OF INVESTMENTS IN DERIVATIVES</t>
  </si>
  <si>
    <t>Dec. 31, 2015USD ($)Contract$ / Derivative</t>
  </si>
  <si>
    <t>Derivative [Line Items]</t>
  </si>
  <si>
    <t>Futures Options, Value</t>
  </si>
  <si>
    <t>Futures Contracts</t>
  </si>
  <si>
    <t>Number of Contracts, Asset | Contract</t>
  </si>
  <si>
    <t>Notional Amount at Value, Asset</t>
  </si>
  <si>
    <t>Unrealized Appreciation (Depreciation)</t>
  </si>
  <si>
    <t>[2]</t>
  </si>
  <si>
    <t>Futures Contracts | Energy</t>
  </si>
  <si>
    <t>Futures Contracts | Energy | ICE Brent Crude Oil Futures | Long</t>
  </si>
  <si>
    <t>Contract Expiration</t>
  </si>
  <si>
    <t>2016-02</t>
  </si>
  <si>
    <t>Futures Contracts | Energy | ICE Brent Crude Oil Futures 1 | Long</t>
  </si>
  <si>
    <t>2016-03</t>
  </si>
  <si>
    <t>Futures Contracts | Energy | NYMEX Crude Oil Futures | Long</t>
  </si>
  <si>
    <t>Futures Contracts | Energy | NYMEX Crude Oil Futures 1 | Long</t>
  </si>
  <si>
    <t>Futures Contracts | Energy | NYMEX Crude Oil Futures 2 | Long</t>
  </si>
  <si>
    <t>2016-05</t>
  </si>
  <si>
    <t>Futures Contracts | Energy | Aggregate Crude Oil</t>
  </si>
  <si>
    <t>Futures Contracts | Energy | NYMEX Natural Gas Futures | Long</t>
  </si>
  <si>
    <t>Futures Contracts | Energy | NYMEX Natural Gas Futures 1 | Long</t>
  </si>
  <si>
    <t>Futures Contracts | Energy | Aggregate Natural Gas</t>
  </si>
  <si>
    <t>Futures Contracts | Energy | ICE Low Sulphur Gasoil Futures | Long</t>
  </si>
  <si>
    <t>Futures Contracts | Energy | NYMEX NY Harbor ULSD Futures | Long</t>
  </si>
  <si>
    <t>Futures Contracts | Energy | Aggregate Heating Oil</t>
  </si>
  <si>
    <t>Futures Contracts | Energy | NYMEX Gasoline RBOB Futures | Long</t>
  </si>
  <si>
    <t>Futures Contracts | Energy | NYMEX Gasoline Rbob Futures 1 | Long</t>
  </si>
  <si>
    <t>Futures Contracts | Energy | Aggregate Unleaded Gas</t>
  </si>
  <si>
    <t>Futures Contracts | Industrial Metals</t>
  </si>
  <si>
    <t>Futures Contracts | Industrial Metals | COMEX Copper Futures | Long</t>
  </si>
  <si>
    <t>Futures Contracts | Industrial Metals | LME Copper Futures | Long</t>
  </si>
  <si>
    <t>Futures Contracts | Industrial Metals | LME Copper Futures 1 | Long</t>
  </si>
  <si>
    <t>Futures Contracts | Industrial Metals | Aggregate Copper</t>
  </si>
  <si>
    <t>Futures Contracts | Industrial Metals | LME Primary Aluminum Futures | Long</t>
  </si>
  <si>
    <t>Futures Contracts | Industrial Metals | LME Primary Aluminum Futures 1 | Short</t>
  </si>
  <si>
    <t>Number of Contracts, Liability | Contract</t>
  </si>
  <si>
    <t>Notional Amount at Value, Liability</t>
  </si>
  <si>
    <t>Futures Contracts | Industrial Metals | Aggregate Aluminum</t>
  </si>
  <si>
    <t>Futures Contracts | Industrial Metals | LME Nickel Futures | Long</t>
  </si>
  <si>
    <t>Futures Contracts | Industrial Metals | LME Zinc Futures | Long</t>
  </si>
  <si>
    <t>Futures Contracts | Industrial Metals | LME Lead Futures | Long</t>
  </si>
  <si>
    <t>Futures Contracts | Industrial Metals | LME Lead Futures 1 | Short</t>
  </si>
  <si>
    <t>Futures Contracts | Industrial Metals | Aggregate Lead</t>
  </si>
  <si>
    <t>Futures Contracts | Agricultural</t>
  </si>
  <si>
    <t>Futures Contracts | Agricultural | CBOT Soybean Futures | Long</t>
  </si>
  <si>
    <t>Futures Contracts | Agricultural | CBOT Corn Futures | Long</t>
  </si>
  <si>
    <t>Futures Contracts | Agricultural | CBOT Wheat Futures | Long</t>
  </si>
  <si>
    <t>Futures Contracts | Agricultural | KCBT Wheat Futures | Long</t>
  </si>
  <si>
    <t>Futures Contracts | Agricultural | Aggregate Wheat</t>
  </si>
  <si>
    <t>Futures Contracts | Agricultural | CBOT Soybean Meal Futures | Long</t>
  </si>
  <si>
    <t>Futures Contracts | Agricultural | CBOT Soybean Oil Futures | Long</t>
  </si>
  <si>
    <t>Futures Contracts | Precious Metals</t>
  </si>
  <si>
    <t>Futures Contracts | Precious Metals | CEC Gold Futures | Long</t>
  </si>
  <si>
    <t>Futures Contracts | Precious Metals | CEC Silver Futures | Long</t>
  </si>
  <si>
    <t>Futures Contracts | Precious Metals | NYMEX Platinum Futures | Long</t>
  </si>
  <si>
    <t>2016-04</t>
  </si>
  <si>
    <t>Futures Contracts | Precious Metals | NYMEX Palladium Futures | Long</t>
  </si>
  <si>
    <t>Futures Contracts | Livestock</t>
  </si>
  <si>
    <t>Futures Contracts | Livestock | CME Live Cattle Futures | Long</t>
  </si>
  <si>
    <t>Futures Contracts | Livestock | CME Live Cattle Futures 1 | Long</t>
  </si>
  <si>
    <t>Futures Contracts | Livestock | Aggregate Live Cattle</t>
  </si>
  <si>
    <t>Futures Contracts | Livestock | CME Lean Hog Futures | Long</t>
  </si>
  <si>
    <t>Futures Contracts | Livestock | CME Feeder Cattle Futures | Long</t>
  </si>
  <si>
    <t>Futures Contracts | Foods And Fibers</t>
  </si>
  <si>
    <t>Futures Contracts | Foods And Fibers | ICE Sugar Futures | Long</t>
  </si>
  <si>
    <t>Futures Contracts | Foods And Fibers | ICE White Sugar Futures | Long</t>
  </si>
  <si>
    <t>Futures Contracts | Foods And Fibers | Aggregate Sugar</t>
  </si>
  <si>
    <t>Futures Contracts | Foods And Fibers | ICE Cotton Futures | Long</t>
  </si>
  <si>
    <t>Futures Contracts | Foods And Fibers | ICE Coffee C Futures | Long</t>
  </si>
  <si>
    <t>Futures Contracts | Foods And Fibers | LIFFE Coffee Robusta Futures | Long</t>
  </si>
  <si>
    <t>Futures Contracts | Foods And Fibers | Aggregate Coffee</t>
  </si>
  <si>
    <t>Futures Contracts | Foods And Fibers | ICE Cocoa Futures | Long</t>
  </si>
  <si>
    <t>Call Options | Short</t>
  </si>
  <si>
    <t>Call Options | Energy</t>
  </si>
  <si>
    <t>Call Options | Energy | ICE Brent Crude Oil Futures | Short</t>
  </si>
  <si>
    <t>Strike Price | $ / Derivative</t>
  </si>
  <si>
    <t>Call Options | Energy | NYMEX Crude Oil Futures | Short</t>
  </si>
  <si>
    <t>2016-01</t>
  </si>
  <si>
    <t>Call Options | Energy | Aggregate Crude Oil</t>
  </si>
  <si>
    <t>Call Options | Energy | NYMEX Natural Gas Futures | Short</t>
  </si>
  <si>
    <t>Call Options | Energy | NYMEX NY Harbor ULSD Futures | Short</t>
  </si>
  <si>
    <t>Call Options | Energy | NYMEX Gasoline RBOB Futures | Short</t>
  </si>
  <si>
    <t>Call Options | Industrial Metals</t>
  </si>
  <si>
    <t>Call Options | Industrial Metals | LME Copper Futures | Short</t>
  </si>
  <si>
    <t>[3]</t>
  </si>
  <si>
    <t>Call Options | Industrial Metals | LME Primary Aluminum Futures | Short</t>
  </si>
  <si>
    <t>Call Options | Industrial Metals | LME Nickel Futures | Short</t>
  </si>
  <si>
    <t>Call Options | Industrial Metals | LME Zinc Futures | Short</t>
  </si>
  <si>
    <t>Call Options | Industrial Metals | LME Lead Futures | Short</t>
  </si>
  <si>
    <t>Call Options | Agricultural</t>
  </si>
  <si>
    <t>Call Options | Agricultural | CBOT Soybean Futures | Short</t>
  </si>
  <si>
    <t>Call Options | Agricultural | CBOT Corn Futures | Short</t>
  </si>
  <si>
    <t>Call Options | Agricultural | CBOT Wheat Futures | Short</t>
  </si>
  <si>
    <t>Call Options | Agricultural | Aggregate Wheat</t>
  </si>
  <si>
    <t>Call Options | Agricultural | CBOT Soybean Meal Futures | Short</t>
  </si>
  <si>
    <t>Call Options | Agricultural | CBOT Soybean Oil Futures | Short</t>
  </si>
  <si>
    <t>Call Options | Agricultural | CBOT Wheat Futures 1 | Short</t>
  </si>
  <si>
    <t>Call Options | Precious Metals</t>
  </si>
  <si>
    <t>Call Options | Precious Metals | CEC Silver Futures | Short</t>
  </si>
  <si>
    <t>Call Options | Precious Metals | Comex Gold Futures Options | Short</t>
  </si>
  <si>
    <t>Call Options | Livestock</t>
  </si>
  <si>
    <t>Call Options | Livestock | CME Live Cattle Futures | Short</t>
  </si>
  <si>
    <t>Call Options | Livestock | CME Lean Hog Futures | Short</t>
  </si>
  <si>
    <t>Call Options | Foods And Fibers</t>
  </si>
  <si>
    <t>Call Options | Foods And Fibers | ICE Sugar Futures | Short</t>
  </si>
  <si>
    <t>Call Options | Foods And Fibers | Aggregate Sugar</t>
  </si>
  <si>
    <t>Call Options | Foods And Fibers | ICE Cotton Futures | Short</t>
  </si>
  <si>
    <t>Call Options | Foods And Fibers | ICE Coffee C Futures | Short</t>
  </si>
  <si>
    <t>Call Options | Foods And Fibers | ICE Cocoa Futures | Short</t>
  </si>
  <si>
    <t>Call Options | Foods And Fibers | Ice Sugar Futures 1 | Short</t>
  </si>
  <si>
    <t>Total number of contracts and notional amount at value include the net effect of LME short futures positions, when applicable.</t>
  </si>
  <si>
    <t>The gross unrealized appreciation (depreciation) on futures contracts is $1,629,675 and $(2,259,165), respectively.</t>
  </si>
  <si>
    <t>For fair value measurement disclosure purposes, these Call Options Written are classified as Level 2. See Notes to Financial Statements, Note 2 - Summary of Significant Accounting Policies, Investment Valuation and Fair Value Measurements for more information.</t>
  </si>
  <si>
    <t>SCHEDULE OF INVESTMENTS IN DERIVATIVES (Parenthetical) - USD ($)</t>
  </si>
  <si>
    <t>Dec. 31, 2014</t>
  </si>
  <si>
    <t>Dec. 31, 2013</t>
  </si>
  <si>
    <t>Total Call Options Written outstanding premiums received</t>
  </si>
  <si>
    <t>Unrealized appreciation on futures contracts</t>
  </si>
  <si>
    <t>Unrealized depreciation on futures contracts</t>
  </si>
  <si>
    <t>Short | Call Options</t>
  </si>
  <si>
    <t>STATEMENTS OF FINANCIAL CONDITION - USD ($)</t>
  </si>
  <si>
    <t>ASSETS</t>
  </si>
  <si>
    <t>Short-term investments, at value (cost $71,117,894 and $113,736,191, respectively)</t>
  </si>
  <si>
    <t>Deposits with brokers</t>
  </si>
  <si>
    <t>Total assets</t>
  </si>
  <si>
    <t>LIABILITIES</t>
  </si>
  <si>
    <t>Call options written, at value (premiums received $633,387 and $952,693, respectively)</t>
  </si>
  <si>
    <t>Accrued expenses:</t>
  </si>
  <si>
    <t>Conversion</t>
  </si>
  <si>
    <t>Management fees</t>
  </si>
  <si>
    <t>Independent Committee fees</t>
  </si>
  <si>
    <t>Professional fees</t>
  </si>
  <si>
    <t>Other</t>
  </si>
  <si>
    <t>Total liabilities</t>
  </si>
  <si>
    <t>SHAREHOLDERS' CAPITAL</t>
  </si>
  <si>
    <t>Paid-in capital, unlimited number of shares authorized, 9,047,040 shares issued and outstanding at December 31, 2015 and December 31, 2014</t>
  </si>
  <si>
    <t>Accumulated undistributed earnings (deficit)</t>
  </si>
  <si>
    <t>Total shareholders' capital (Net assets)</t>
  </si>
  <si>
    <t>Total liabilities and shareholders' capital</t>
  </si>
  <si>
    <t>Net assets</t>
  </si>
  <si>
    <t>Shares outstanding</t>
  </si>
  <si>
    <t>Net asset value per share outstanding (net assets divided by shares outstanding)</t>
  </si>
  <si>
    <t>Market value per share outstanding</t>
  </si>
  <si>
    <t>STATEMENTS OF FINANCIAL CONDITION (Parenthetical) - USD ($)</t>
  </si>
  <si>
    <t>Short-term investments, at cost</t>
  </si>
  <si>
    <t>Call options written, at value, premiums received</t>
  </si>
  <si>
    <t>Common stock, shares issued</t>
  </si>
  <si>
    <t>Common stock, shares outstanding</t>
  </si>
  <si>
    <t>STATEMENTS OF OPERATIONS - USD ($)</t>
  </si>
  <si>
    <t>Investment Income:</t>
  </si>
  <si>
    <t>Interest</t>
  </si>
  <si>
    <t>Total Investment income</t>
  </si>
  <si>
    <t>Expenses:</t>
  </si>
  <si>
    <t>Brokerage commissions</t>
  </si>
  <si>
    <t>Conversion expenses</t>
  </si>
  <si>
    <t>Custodian fees and expenses</t>
  </si>
  <si>
    <t>Independent Committee fees and expenses</t>
  </si>
  <si>
    <t>Shareholder reporting expenses</t>
  </si>
  <si>
    <t>Other expenses</t>
  </si>
  <si>
    <t>Total expenses</t>
  </si>
  <si>
    <t>Net investment income (loss)</t>
  </si>
  <si>
    <t>Net realized gain (loss) from:</t>
  </si>
  <si>
    <t>Short-term investments</t>
  </si>
  <si>
    <t>Futures contracts</t>
  </si>
  <si>
    <t>Call options written</t>
  </si>
  <si>
    <t>Change in net unrealized appreciation (depreciation) of:</t>
  </si>
  <si>
    <t>Net realized gain (loss) and change in net unrealized appreciation (depreciation)</t>
  </si>
  <si>
    <t>Net income (loss)</t>
  </si>
  <si>
    <t>Net income (loss) per weighted-average share</t>
  </si>
  <si>
    <t>Weighted-average shares outstanding</t>
  </si>
  <si>
    <t>STATEMENTS OF CHANGES IN SHAREHOLDERS' CAPITAL - USD ($)</t>
  </si>
  <si>
    <t>3 Months Ended</t>
  </si>
  <si>
    <t>Mar. 31, 2015</t>
  </si>
  <si>
    <t>Mar. 31, 2014</t>
  </si>
  <si>
    <t>Shareholders' capital-beginning of period</t>
  </si>
  <si>
    <t>Repurchase of shares</t>
  </si>
  <si>
    <t>Net increase (decrease) in shareholders' capital resulting from operations:</t>
  </si>
  <si>
    <t>Distributions to shareholders</t>
  </si>
  <si>
    <t>Shareholders' capital-end of period</t>
  </si>
  <si>
    <t>Shares-beginning of period</t>
  </si>
  <si>
    <t>Shares-end of period</t>
  </si>
  <si>
    <t>STATEMENTS OF CASH FLOWS - USD ($)</t>
  </si>
  <si>
    <t>Cash flows from operating activities:</t>
  </si>
  <si>
    <t>Adjustments to reconcile net income (loss) to net cash provided by (used in) operating activities:</t>
  </si>
  <si>
    <t>Purchases of U.S. Government and agency obligations</t>
  </si>
  <si>
    <t>Proceeds from sales and maturities of U.S. government and agency obligations</t>
  </si>
  <si>
    <t>Proceeds from (Purchase of) repurchase agreements, net</t>
  </si>
  <si>
    <t>Premiums received for call options written</t>
  </si>
  <si>
    <t>Cash paid for call options written</t>
  </si>
  <si>
    <t>Amortization (Accretion) of short-term investments</t>
  </si>
  <si>
    <t>(Increase) Decrease in deposits with brokers</t>
  </si>
  <si>
    <t>Increase (Decrease) in:</t>
  </si>
  <si>
    <t>Accrued conversion expenses</t>
  </si>
  <si>
    <t>Accrued management fees</t>
  </si>
  <si>
    <t>Accrued Independent Committee fees</t>
  </si>
  <si>
    <t>Accrued professional fees</t>
  </si>
  <si>
    <t>Accrued other expenses</t>
  </si>
  <si>
    <t>Net realized (gain) loss from:</t>
  </si>
  <si>
    <t>Change in net unrealized (appreciation) depreciation of:</t>
  </si>
  <si>
    <t>Net cash provided by (used in) operating activities</t>
  </si>
  <si>
    <t>Cash flows from financing activities:</t>
  </si>
  <si>
    <t>Cash paid for shares repurchased</t>
  </si>
  <si>
    <t>Cash distributions paid to shareholders</t>
  </si>
  <si>
    <t>Net cash provided by (used in) financing activities</t>
  </si>
  <si>
    <t>Net increase (decrease) in cash</t>
  </si>
  <si>
    <t>Cash-beginning of period</t>
  </si>
  <si>
    <t>Cash-end of period</t>
  </si>
  <si>
    <t>SCHEDULE OF
INVESTMENTS
December 31, 2015 Investments
Principal
Description
Coupon
Maturity
Ratings (1)
Value
Short-Term Investments
U.S. Government and Agency Obligations
$
500 U.S. Treasury Bills 0.000 % 2/04/16 Aaa $ 499,956
6,000 U.S. Treasury Bills 0.000 % 3/03/16 Aaa 5,998,944
10,000 U.S. Treasury Bills 0.000 % 3/31/16 Aaa 9,995,780
14,000 U.S. Treasury Bills 0.000 % 4/28/16 Aaa 13,988,268
15,620 U.S. Treasury Bills 0.000 % 5/26/16 Aaa 15,595,883
5,000 U.S. Treasury Bills 0.000 % 6/23/16 Aaa 4,988,885
7,000 U.S. Treasury Bills 0.000 % 7/21/16 Aaa 6,980,281
8,000 U.S. Treasury Bills 0.000 % 9/15/16 Aaa 7,970,952
3,500 U.S. Treasury Bills 0.000 % 11/10/16 Aaa 3,484,187
500 U.S. Treasury Bills 0.000 % 12/08/16 Aaa 497,161
$ 70,120 Total U.S. Government and Agency Obligations $ 70,000,297
Repurchase Agreements
$ 1,088 Repurchase Agreement with State Street Bank, dated
12/31/15, repurchase price $1,088,250, collateralized by $1,030,000
U.S. Treasury Notes, 3.500%, due 5/15/20, value
$1,111,113 0.010 % 1/04/16 N/A $ 1,088,249
Total Repurchase Agreements (cost $1,088,249) $ 1,088,249
Total Short-Term Investments (cost
$71,117,894) $ 71,088,546
Investments in
Derivatives Futures Contracts
outstanding:
Commodity
Contract
Contract (2)
Contract
Number of (3)
Notional (3)
Unrealized (4)
Energy Crude Oil
ICE Brent Crude Oil Futures Contract Long February 2016 125 $ 4,660,000 $ (551,270 )
ICE Brent Crude Oil Futures Contract Long March 2016 71 2,674,570 18,280
NYMEX Crude Oil Futures Contract Long February 2016 84 3,111,360 36,120
NYMEX Crude Oil Futures Contract Long March 2016 76 2,900,920 (173,560 )
NYMEX Crude Oil Futures Contract Long May 2016 8 319,840 7,760
Total Crude Oil (662,670 )
Natural Gas
NYMEX Natural Gas Futures Contract Long February 2016 116 2,710,920 161,680
NYMEX Natural Gas Futures Contract Long March 2016 94 2,221,220 136,090
Total Natural
Gas 297,770
Heating Oil
ICE Low Sulphur Gasoil Futures Contract Long February 2016 55 1,838,375 (142,000 )
NYMEX NY Harbor ULSD Futures Contract Long February 2016 39 1,840,948 (500,702 )
Total Heating Oil (642,702 )
Energy Unleaded Gas
(continued) NYMEX Gasoline RBOB Futures Contract Long February 2016 31 $ 1,654,842 $ 29,468
NYMEX Gasoline RBOB Futures Contract Long March 2016 32 1,744,781 (11,080 )
Total Unleaded Gas 18,388
Total Energy (989,214 )
Industrial
Metals Copper
COMEX Copper Futures Contract Long March 2016 21 1,120,875 (20,212 )
LME Copper Futures Contract Long February 2016 35 4,122,344 94,281
LME Copper Futures Contract Long March 2016 22 2,589,538 (7,563 )
Total Copper 66,506
Aluminum
LME Primary Aluminum Futures Contract Long February 2016 128 4,828,000 130,400
LME Primary Aluminum Futures Contract Short February 2016 (12 ) (452,625 ) (5,775 )
Total Aluminum 124,625
Nickel
LME Nickel Futures Contract Long February 2016 33 1,742,697 (4,566 )
Zinc
LME Zinc Futures Contract Long February 2016 38 1,524,038 47,738
Lead
LME Lead Futures Contract Long February 2016 19 853,813 71,844
LME Lead Futures Contract Short February 2016 (1 ) (44,938 ) (1,900 )
Total Lead 69,944
Total Industrial Metals 304,247
Agriculturals Soybean
CBOT Soybean Futures Contract Long March 2016 124 5,358,350 (163,962 )
Corn
CBOT Corn Futures Contract Long March 2016 178 3,192,875 (97,512 )
Wheat
CBOT Wheat Futures Contract Long March 2016 43 1,010,500 (75,375 )
KCBT Wheat Futures Contract Long March 2016 88 2,061,400 (71,462 )
Total Wheat (146,837 )
Soybean Meal
CBOT Soybean Meal Futures Contract Long March 2016 111 2,947,050 (160,380 )
Soybean Oil
CBOT Soybean Oil Futures Contract Long March 2016 33 608,850 47,124
Total Agriculturals (521,567 )
Precious Metals Gold
CEC Gold Futures Contract Long February 2016 72 7,633,440 (107,280 )
Precious Metals Silver
(continued) CEC Silver Futures Contract Long March 2016 30 $ 2,070,450 $ (67,875 )
Platinum
NYMEX Platinum Futures Contract Long April 2016 17 759,220 29,410
Palladium
NYMEX Palladium Futures Contract Long March 2016 8 449,600 (2,625 )
Total Precious Metals (148,370 )
Livestock Live Cattle
CME Live Cattle Futures Contract Long February 2016 101 5,526,720 187,760
CME Live Cattle Futures Contract Long April 2016 11 607,090 3,140
Total Live Cattle 190,900
Lean Hogs
CME Lean Hog Futures Contract Long February 2016 126 3,013,920 (80,500 )
Feeder Cattle
CME Feeder Cattle Futures Contract Long March 2016 19 1,554,675 (250 )
Total Livestock 110,150
Foods and Fibers Sugar
ICE Sugar Futures Contract Long March 2016 128 2,184,806 511,795
ICE White Sugar Futures Contract Long March 2016 15 316,650 11,655
Total Sugar 523,450
Cotton
ICE Cotton Futures Contract Long March 2016 59 1,866,760 21,060
Coffee
ICE Coffee C Futures Contract Long March 2016 29 1,377,862 83,250
LIFFE Coffee Robusta Futures Contract Long March 2016 18 275,400 820
Total Coffee 84,070
Cocoa
ICE Cocoa Futures Contract Long March 2016 27 866,970 (13,316 )
Total Foods and Fibers 615,264
Total Futures Contracts outstanding 2,251 $ 85,644,106 $ (629,490 )
Commodity Group Contract
Contract
Expiration Number Strike Value
Energy Crude Oil
ICE Brent Crude Oil Futures Options February 2016 (98 ) $ 45.00 $ (2,940 )
NYMEX Crude Oil Futures Options January 2016 (84 ) 41.00 (15,960 )
Total Crude Oil (18,900 )
Natural Gas
NYMEX Natural Gas Futures Options January 2016 (105 ) 2.70 (43,050 )
Heating Oil
NYMEX NY Harbor ULSD Futures Options January 2016 (39 ) 158.00 (491 )
Unleaded Gas
NYMEX Gasoline RBOB Futures Options January 2016 (31 ) 139.00 (20,181 )
Total
Energy (82,622 )
Industrial
Metals Copper
LME Copper Futures Options (5) February 2016 (34 ) 5,000.00 (23,384 )
Aluminum
LME Primary Aluminum Futures Options (5) February 2016 (58 ) 1,550.00 (32,567 )
Nickel
LME Nickel Futures Options (5) February 2016 (16 ) 9,900.00 (6,810 )
Zinc
LME Zinc Futures Options (5) February 2016 (19 ) 1,700.00 (11,452 )
Lead
LME Lead Futures Options (5) February 2016 (9 ) 1,775.00 (14,643 )
Total Industrial Metals (88,856 )
Agriculturals Soybean
CBOT Soybean Futures Options February 2016 (62 ) 980.00 (3,875 )
Corn
CBOT Corn Futures Options February 2016 (89 ) 400.00 (7,232 )
Wheat
CBOT Wheat Futures Options February 2016 (21 ) 550.00 (2,100 )
CBOT Wheat Futures Options February 2016 (44 ) 540.00 (4,400 )
Total Wheat (6,500 )
Soybean Meal
CBOT Soybean Meal Futures Options February 2016 (55 ) 310.00 (3,300 )
Soybean Oil
CBOT Soybean Oil Futures Options February 2016 (16 ) 30.00 (13,200 )
Total Agriculturals (34,107 )
Precious
Metals Gold
COMEX Gold Futures Options January 2016 (36 ) 1,160.00 (1,080 )
Silver
CEC Silver Futures Options February 2016 (15 ) 16.00 (2,625 )
Total Precious Metals (3,705 )
Livestock Live Cattle
CME Live Cattle Futures Options February 2016 (71 ) $ 144.00 $ (20,590 )
Lean Hogs
CME Lean Hogs Futures Options February 2016 (63 ) 64.00 (17,640 )
Total
Livestock (38,230 )
Foods and
Fibers Sugar
ICE Sugar Futures Options February 2016 (30 ) 13.00 (76,608 )
ICE Sugar Futures Options February 2016 (43 ) 13.75 (78,019 )
Total Sugar (154,627 )
Cotton
ICE Cotton Futures Options February 2016 (30 ) 67.00 (5,850 )
Coffee
ICE Coffee C Futures Options February 2016 (17 ) 130.00 (30,345 )
Cocoa
ICE Cocoa Futures Options February 2016 (13 ) 3,500.00 (1,430 )
Total Foods and Fibers (192,252 )
Total Call Options Written outstanding
(premiums received $633,387) (1,098 ) $ (439,772 )
(1) Ratings (not covered by the report of independent registered
public accounting firm): Using the highest of Standard &amp;
Poor’s Group, Moody’s Investors Service, Inc. or Fitch,
Inc. rating.
(2) The Fund expects to invest only in long futures contracts. Some
short futures positions arise in futures contracts traded on the
London Metal Exchange (“LME”) solely as the result of
closing existing long LME futures positions. For every short LME
futures contract outstanding, the Fund had previously entered into
a long LME futures contract. The London Clearing House is the
counterparty for both the long and short position.
(3) Total number of contracts and notional amount at value include
the net effect of LME short futures positions, when
applicable.
(4) The gross unrealized appreciation (depreciation) on futures
contracts is $1,629,675 and $(2,259,165), respectively.
(5) For fair value measurement disclosure purposes, these Call
Options Written are classified as Level 2. See Notes to
Financial Statements, Note 2 – Summary of Significant
Accounting Policies, Investment Valuation and Fair Value
Measurements for more information.
N/A Not applicable.
CBOT Chicago Board of Trade
CEC Commodities Exchange Center
CME Chicago Mercantile Exchange
COMEX Commodities Exchange, Inc.
ICE Intercontinental Exchange
KCBT Kansas City Board of Trade
LIFFE London International Financial Futures Exchange
LME London Metal Exchange
NY Harbor ULSD New York Harbor Ultra-Low Sulfur Diesel
NYMEX New York Mercantile Exchange
RBOB Reformulated Gasoline Blendstock for Oxygen
Blending</t>
  </si>
  <si>
    <t>Organization</t>
  </si>
  <si>
    <t>1.
Organization
Fund
Information
The Nuveen
Diversified Commodity Fund (the “Fund”) was organized
as a Delaware statutory trust on December 7, 2005, to operate as a
commodity pool. Nuveen Commodities Asset Management, LLC, the
Fund’s manager (“NCAM” or the
“Manager”), is a Delaware limited liability company
registered as a commodity pool operator with the Commodity Futures
Trading Commission (the “CFTC”) and is a member of the
National Futures Association (the “NFA”). The Fund
commenced operations on September 27, 2010, with its initial public
offering. The Fund operates pursuant to a Second Amended and
Restated Trust Agreement dated as of March 30, 2012 (the
“Trust Agreement”). The Fund’s shares represent
units of fractional undivided beneficial interest in, and ownership
of, the Fund. The Fund’s shares trade on the NYSE MKT under
the ticker symbol “CFD.” The Fund is not a mutual fund,
a closed-end fund, or any other type of “investment
company” within the meaning of the Investment Company Act of
1940, as amended, and is not subject to regulation
thereunder.
Proposed
Conversion to Exchange-Traded Fund (“ETF”)
Structure
On
December 19, 2014, the Fund issued a press release announcing
that the Manager had approved a plan to convert the Fund (the
“Conversion”) into an open-ended ETF. On June 30,
2015, shareholders of the Fund approved amendments to the
Fund’s Declaration of Trust that are necessary to complete
the Conversion. To facilitate the Conversion, on July 9, 2015,
the Fund filed a registration statement with the Securities and
Exchange Commission (the “SEC”) to register common
shares that may be issued from time to time after the Conversion.
As of December 31, 2015 the Conversion remains subject to the
receipt of certain regulatory approvals.
In connection
with the Conversion, the Manager intends to implement a number of
additional changes to the Fund that the Manager believes will
better align a number of the Fund’s features with its
newly-adopted ETF structure, including a reduction of the
management fee, and changes to the Fund’s investment
strategy, name and distribution policy. None of these expected
changes have been finalized, and they remain subject to further
revision by the Manager. In addition, following the Conversion, the
Manager will continue to have the ability, without shareholder
approval, to make subsequent changes to the operation of the
Fund.
On
March 2, 2016 (subsequent to the Fund’s fiscal year
end), the Fund announced an update on the expected time frame for
the Conversion. Assuming receipt of certain regulatory approval,
the Conversion is expected to be completed in the second quarter of
2016. The Conversion requires regulatory clearance, including the
adoption of a new exchange rule pursuant to which the Fund’s
shares will trade following the Conversion. The Fund has been
working with the NYSE MKT, which has initiated the rule making
process for the new rule, which will ultimately require approval by
the SEC. There can be no assurance that such clearance will be
obtained, or if obtained, that the Conversion will be completed in
the anticipated time frame.
The Fund is not
currently, and after the Conversion will not be, a mutual fund or
any other type of investment company within the meaning of 1940
Act. Until the Conversion occurs, the Fund will continue to operate
as currently structured.
Investment
Adviser
The Manager has
selected its affiliate, Gresham Investment Management LLC
(“Gresham LLC”), acting through its Near Term Active
division (in that capacity, “Gresham” or the
“Commodity Sub-adviser”),
The Manager has
selected its affiliate, Nuveen Asset Management, LLC (“Nuveen
Asset Management” or the “Collateral
Sub-adviser”), to manage the Fund’s collateral invested
in cash equivalents, U.S. government securities and other
short-term, high grade debt securities. Nuveen Asset Management is
a Delaware limited liability company and is registered with the SEC
as an investment adviser.
The Manager,
the Commodity Sub-adviser and the Collateral Sub-adviser are
subsidiaries of Nuveen Investments, Inc. (“Nuveen
Investments”). Nuveen Investments is a subsidiary of
TIAA.
Investment
Objectives and Principal Investment Strategies
The
Fund’s investment objective is to generate higher
risk-adjusted total return than leading commodity market
benchmarks. Risk-adjusted total return refers to the income and
capital appreciation generated by a portfolio (the combination of
which equals its total return) per unit of risk taken, with such
risk measured by the volatility of the portfolio’s total
returns over a specific period of time. In pursuing its investment
objective, the Fund invests directly in a diversified portfolio of
commodity futures, forward and options contracts to obtain broad
exposure to all principal groups in the global commodity markets.
The Fund’s investment strategy has three principal
elements:
•
An actively managed portfolio of commodity futures and forward
contracts utilizing Gresham’s proprietary Tangible Asset
Program ® ®
•
An integrated program of writing commodity call options
designed to enhance the risk-adjusted total return of the
Fund’s commodity investments (TAP ® SM ); and
•
A collateral portfolio of cash equivalents, U.S. government
securities and other short-term, high grade debt
securities.</t>
  </si>
  <si>
    <t>Summary of Significant Accounting Policies</t>
  </si>
  <si>
    <t>2. Summary of
Significant Accounting Policies
The Fund
follows accounting and reporting guidance under Financial
Accounting Standards Board (FASB) Accounting Standards Codification
(ASC) Topic 946 “Financial Services-Investment
Companies.” The following is a summary of significant
accounting policies followed by the Fund in the preparation of its
financial statements in accordance with accounting principles
generally accepted in the United States (“U.S.
GAAP”).
Basis of
Accounting
The
accompanying financial statements have been prepared in conformity
with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increases and decreases in net assets from
operations during the reporting period. Actual results could differ
from those estimates.
Futures
Contracts
The Fund
invests in commodity futures contracts. Upon execution of a futures
contract, the Fund is obligated to deposit cash or eligible
securities, also known as “initial margin,” into an
account at its clearing broker. Generally investments in futures
contracts also obligate the investor and the clearing broker to
settle monies on a daily basis representing changes in the prior
days “mark-to-market” of the open contracts. If the
Fund has unrealized appreciation the clearing broker would credit
the Fund’s account with an amount equal to appreciation and
conversely if the Fund has unrealized depreciation the clearing
broker would debit the Fund’s account with an amount equal to
depreciation. These daily cash settlements are also known as
“variation margin.” In lieu of posting variation margin
daily, the Fund has deposited cash with the clearing broker in an
amount, generally representing approximately twice the required
initial margin to cover the initial margin and the daily changes in
the market value of its futures investments. Cash held by the
clearing broker to cover both margin requirements on open futures
contracts is recognized as “Deposits with brokers” on
the Statements of Financial Condition.
During the
period the futures contract is open, changes in the value of the
contract are recognized as an unrealized gain or loss by
“marking-to-market” on a daily basis to reflect the
changes in market value of the contract, which are recognized as a
component of “Unrealized appreciation or depreciation on
futures contracts” on the Statements of Financial Condition
and “Change in net unrealized appreciation (depreciation) of
futures contracts” on the Statements of Operations. When the
contract is closed, the Fund records a realized gain or loss equal
to the difference between the value of the contract on the closing
date and the value of the contract when originally entered into,
which is recognized as a component of “Net realized gain
(loss) from futures contracts” on the Statements of
Operations.
The Fund
expects to invest only in long futures contracts. Some short
futures positions may arise in futures contracts traded on the
London Metal Exchange (“LME”) solely as the result of
closing existing long LME futures positions. For every short LME
futures contract outstanding, the Fund had previously entered into
a long futures contract. The LME Clearing House is the counterparty
for both the long and short positions.
Risks of
investments in commodity futures contracts include possible adverse
movement in the price of the commodities underlying the contracts,
the possibility that there may not be a liquid secondary market for
the contracts and the possibility that a change in the value of the
contract may not correlate with a change in the value of the
underlying commodities.
The average
number of futures contracts outstanding during the years ended
December 31, 2015 and December 31, 2014 was as
follows:
Year Ended Year Ended
Average number of futures
contracts outstanding* 2,432 2,764
* The average number of
contracts is calculated based on the number of contracts
outstanding at the beginning of the year and at the end of each
quarter within the current period.
Refer to Note 3
– Derivative Instruments and Hedging Activities within these
Notes to Financial Statements for further details on futures
contracts activity.
Options
Contracts
The Fund may
write (sell) and purchase options on commodity futures and forward
contracts to enhance the Fund’s risk-adjusted total return.
When the Fund writes an option, an amount equal to the premium
received is recognized as a component of “Call options
written, at value” on the Statements of Financial Condition
and is subsequently adjusted to reflect the current value of the
written option until the option expires or the Fund enters into a
closing purchase transaction. The changes in value of the options
written during the reporting period are recognized as a component
of “Change in net unrealized appreciation (depreciation) of
call options written” on the Statements of Operations. When
an option is exercised or expires, or the Fund enters into a
closing purchase transaction, the difference between the net
premium received and any amount paid at expiration or on executing
a closing purchase transaction is recognized as a component of
“Net realized gain (loss) from call options written” on
the Statements of Operations. The Fund, as writer of an option, has
no control over whether the underlying instrument may be sold
(called) and as a result bears the risk of an unfavorable change in
the market value of the instrument underlying the written option.
There is also the risk the Fund may not be able to enter into a
closing transaction because of an illiquid market. During the years
ended December 31, 2015 and December 31, 2014, the Fund wrote
call options on futures contracts.
The Fund did
not purchase options on futures or forward contracts during the
years ended December 31, 2015 and December 31, 2014. The
purchase of options involves the risk of loss of all or part of the
cash paid for the options (the premium). The market risk associated
with purchasing options is limited to the premium paid. The
counterparty credit risk of purchasing options, however, needs to
take into account the current value of the option, as this is the
performance expected from the counterparty.
Transactions in
call options written during the years ended December 31, 2015
and December 31, 2014 were as follows:
Year Ended Year Ended December 31, 2014
Number of Premiums Number of Premiums
Outstanding, beginning of
period 1,257 $ 952,693 1,377 $ 777,236
Options written 11,246 6,566,423 9,114 5,003,593
Options terminated in
closing purchase transactions (6,402 ) (3,978,394 ) (4,006 ) (1,970,074 )
Options expired (4,217 ) (2,400,362 ) (3,848 ) (2,173,528 )
Options
exercised (786 ) (506,973 ) (1,380 ) (684,534 )
Outstanding, end of the
period 1,098 $ 633,387 1,257 $ 952,693
The average
number of call options written outstanding during the years ended
December 31, 2015 and December 31, 2014 was as
follows:
Year Ended Year Ended
Average number of call
options written outstanding* 1,183 1,338
* The average number of
contracts is calculated based on the outstanding number of
contracts at the beginning of the year and at the end of each
quarter within the current period.
Refer to Note 3
– Derivative Instruments and Hedging Activities within these
Notes to Financial Statements for further details on options
activity.
Forward
Contracts
The Fund may
enter into forward contracts but did not make any such investments
since its commencement of operations on September 27, 2010. A
forward contract is an agreement between two parties to purchase or
sell a specified quantity of a commodity at or before a specified
date in the future at a specified price. Forward contracts are
typically traded in the over-the-counter (“OTC”)
markets and all details of the contract are negotiated between the
counterparties to the agreement. Accordingly, the forward contracts
are valued by reference to the contracts traded in the OTC
markets.
The contractual
obligations of a buyer or seller may generally be satisfied by
taking or making physical delivery of the underlying commodity,
establishing an opposite position in the contract and recognizing
the profit or loss on both positions simultaneously on the delivery
date or, in some instances, paying a cash settlement before the
designated date of delivery. The forward contracts are adjusted by
the daily fluctuation of the underlying commodity or currency and
any gains or losses are recognized on the Statements of Operations
as unrealized appreciation or depreciation until the contract
settlement date.
Forward
contracts are, in general, not cleared or guaranteed by a third
party. The Fund may collateralize forward commodity contracts with
cash and/or certain securities as indicated on its Statements of
Financial Condition or Schedule of Investments, when applicable,
and such collateral is held for the benefit of the counterparty in
a segregated account at the custodian to protect the counterparty
against non-payment by the Fund. In the event of a default by the
counterparty, the Fund will seek return of this collateral and may
incur certain costs exercising its right with respect to the
collateral.
The Fund
remains subject to credit risk with respect to the amount it
expects to receive from counterparties, as those amounts are not
similarly collateralized by the counterparty. If a counterparty
becomes bankrupt or otherwise fails to perform its obligations due
to financial difficulties, the Fund may experience significant
delays in obtaining any recovery in a bankruptcy or other
reorganization proceeding. The Fund may obtain only limited
recovery or may obtain no recovery in such
circumstances.
Participants in
trading foreign exchange forward contracts often do not require
margin deposits, but rely upon internal credit limitations and
their judgments regarding the creditworthiness of their
counterparties.
The Fund will
enter into forward contracts only with large, well-capitalized and
well-established financial institutions. The creditworthiness of
each of the firms which is a party to a forward contract is
monitored by the Manager.
Netting
Agreements
In the ordinary
course of business, the Fund has entered into transactions subject
to enforceable master repurchase agreements or other similar
arrangements (“netting agreements”). Generally, the
right to offset in netting agreements allows the Fund to offset any
exposure to a specific counterparty with any collateral received or
delivered to that counterparty based on the terms of the
agreements. The Fund manages its cash collateral and securities
collateral on a counterparty basis. As of December 31, 2015
and December 31, 2014, the Fund was not invested in any portfolio
securities or derivatives, other than the repurchase agreements
further described below, that are subject to netting
agreements.
Repurchase
Agreements
In connection
with transactions in repurchase agreements, it is the Fund’s
policy that its custodian take possession of the underlying
collateral securities, the fair value of which exceeds the
principal amount of the repurchase transaction, including accrued
interest, at all times. If the counterparty defaults, and the fair
value of the collateral declines, realization of the collateral may
be delayed or limited.
The following
tables present the repurchase agreements for the Fund, presented on
the Statements of Financial Condition as of December 31, 2015
and December 31, 2014, and recognized as a component of
“Short-term investments, at value,” that are subject to
netting agreements as of the end of each reporting period, and the
collateral delivered related to those repurchase
agreements.
December 31,
2015
Counterparty Short-Term Collateral Pledged Net
Repurchase
Agreements State Street Bank $ 1,088,249 $ (1,088,249 ) $ —
December 31,
2014
Counterparty Short-Term Collateral Pledged Net
Repurchase
Agreements State Street Bank $ 1,085,421 $ (1,085,421 ) $ —
* As of December 31,
2015 and December 31, 2014, the value of the collateral pledged
from the counterparty exceeded the value of the repurchase
agreements. The value of the collateral pledged from the
counterparty as of December 31, 2015 and December 31,
2014 was $1,111,113 and $1,113,007, respectively.
Collateral
Investments
Currently,
approximately 15% of the Fund’s net assets are committed to
secure the Fund’s futures contract positions. These assets
are placed in a commodity futures account maintained by the
Fund’s clearing broker, and are held in high-quality
instruments permitted under CFTC regulations.
The
Fund’s remaining assets are held in a separate collateral
investment account managed by the Collateral Sub-adviser. Sub-adviser
Investment
Valuation
Commodity
futures contracts and options on commodity futures contracts traded
on an exchange are valued at the final settlement price or official
closing price as determined by the principal exchange on which the
instruments are traded as supplied by independent pricing services.
These investments are generally classified as Level 1 for fair
value measurement purposes. OTC commodity futures and forward
contracts and options on commodity futures and forward contracts
not traded on an exchange are valued, in order of hierarchy, by
independent pricing services, price quotations obtained from
counterparty broker-dealers, or through fair valuation
methodologies as determined by the Manager. These investments are
generally classified as Level 2. Additionally, events may occur
after the close of the market, but prior to the determination of
the Fund’s net asset value, that may affect the values of the
Fund’s investments. In such circumstances, the Manager
determines a fair valuation for such investments that in its
opinion is reflective of fair market value. These investments are
generally classified as Level 2 or Level 3 depending on the
priority of the significant inputs.
Prices of
fixed-income securities, including, but not limited to,
highly-rated agency discount notes and U.S. Treasury bills, are
provided by a pricing service approved by the Fund’s Manager.
These securities are generally classified as Level 2. The pricing
service establishes a security’s fair value using methods
that may include consideration of the following: yields or prices
of investments of comparable quality, type of issue, coupon,
maturity and rating, market quotes or indications of value from
security dealers, general market conditions and other information
and analysis, including the obligor’s credit characteristics
considered relevant. These securities are generally classified as
Level 2 or Level 3 depending on the priority of the significant
inputs.
Repurchase
agreements are valued at contract amount plus accrued interest,
which approximates market value. These securities are generally
classified as Level 2.
Fair Value
Measurements
Fair value is
defined as the price that the Fund would receive upon selling an
investment or transferring a liability in an orderly transaction to
an independent buyer in the principal or most advantageous market
for the investment. A three-tier hierarchy is used to maximize the
use of observable market data and minimize the use of unobservable
inputs and to establish classification of fair value measurements
for disclosure purposes. Observable inputs reflect the assumptions
market participants would use in pricing the asset or liability.
Observable inputs are based on market data obtained from sources
independent of the reporting entity. Unobservable inputs reflect
the reporting entity’s own assumptions about the assumptions
market participants would use in pricing the asset or liability.
Unobservable inputs are based on the best information available in
the circumstances. The following is a summary of the three-tier
hierarchy of valuation inputs.
Level 1—Inputs are unadjusted and prices are
determined by quoted prices in active markets for identical
securities.
Level 2—Prices are determined using other
significant observable inputs (including quoted prices for similar
securities, interest rates, prepayment speeds, credit risk,
etc.).
Level 3—Prices are determined using significant
unobservable inputs (including management’s assumptions in
determining the fair value of investments).
The inputs or
methodologies used for valuing securities are not an indication of
the risks associated with investing in those securities. The
following is a summary of the Fund’s fair value measurements
as of December 31, 2015 and December 31, 2014:
December 31,
2015
Level 1 Level 2 Level 3 Total
Short-Term
Investments:
U.S. Government
and Agency Obligations $ — $ 70,000,297 $ — $ 70,000,297
Repurchase
Agreements — 1,088,249 — 1,088,249
Investments in
Derivatives:
Futures
Contracts* (629,490 ) — — (629,490 )
Call Options
Written** (350,916 ) (88,856 ) — (439,772 )
Total $ (980,406 ) $ 70,999,690 $ — $ 70,019,284
December 31,
2014
Level 1 Level 2 Level 3 Total
Short-Term
Investments:
U.S. Government and Agency
Obligations $ — $ 112,651,962 $ — $ 112,651,962
Repurchase
Agreements — 1,085,421 — 1,085,421
Investments in
Derivatives:
Futures
Contracts* (10,837,633 ) — — (10,837,633 )
Call Options
Written** (296,775 ) (132 ) — (296,907 )
Total $ (11,134,408 ) $ 113,737,251 $ — $ 102,602,843
* Represents the net
unrealized appreciation (depreciation) of futures contracts as
reported on the Statements of Financial Condition.
** Refer to the Schedule of
Investments for a breakdown of call options written classified as
Level 2, which is comprised of the Fund’s call options
written on the LME.
The Manager is
responsible for the Fund’s valuation process and has
delegated daily oversight of the process to the Manager’s
Valuation Committee. The Valuation Committee, pursuant to its
valuation policies and procedures, is responsible for making fair
value determinations, evaluating the effectiveness of the
Fund’s pricing policies, and reporting to the Manager’s
senior management. The Valuation Committee is aided in its efforts
by the Manager’s Securities Valuation Team, which is
responsible for administering the daily valuation process and
applying fair value methodologies as approved by the Valuation
Committee. When determining the reliability of independent pricing
services for investments owned by the Fund, the Valuation
Committee, among other things, conducts due diligence reviews of
the pricing services and monitors the quality of security prices
received through various testing reports conducted by the
Securities Valuation Team.
For each
portfolio instrument that has been fair valued pursuant to the
Valuation Committee’s policies, the fair value price is
compared against the last available and next available market
quotations. The Valuation Committee reviews the results of such
testing and fair valuation occurrences are reported to the
Manager’s senior management.
Investment
Transactions
Investment
transactions are recorded on a trade date basis. Realized gains and
losses from investment transactions are determined on the specific
identification method, which is the same for federal income tax
purposes.
Investment
Income
Interest
income, which reflects the amortization of premiums and includes
accretion of discounts for financial reporting purposes, is
recorded on an accrual basis.
Brokerage
Commissions and Fees
The Fund pays
brokerage commissions, including applicable clearing costs,
exchange fees, NFA fees, give-up fees, pit brokerage fees and other
transaction-related fees and expenses, incurred in connection with
its commodity trading activities.
Income
Taxes
No provision
for federal, state, and local income taxes has been made in the
accompanying financial statements because the Fund has elected to
be classified as a partnership for U.S. federal income tax
purposes. Each owner of the Fund’s shares will be required to
take into account its allocable share of the Fund’s income,
gains, losses, deductions and other items for the Fund’s
taxable year.
For all open
tax years and all major taxing jurisdictions, the Manager of the
Fund has concluded that there are no significant uncertain tax
positions that would require recognition in the financial
statements. Open tax years are those that are open for examination
by taxing authorities (i.e., generally the last four tax year ends
and the interim tax period since then). Furthermore, the Manager of
the Fund is also not aware of any tax positions for which it is
reasonably possible that the total amounts of unrecognized tax
benefits will significantly change in the next twelve
months.
Expense
Recognition
All expenses of
the Fund are recognized on an accrual basis. The Fund pays all
routine and extraordinary costs and expenses of its operations,
brokerage expenses, custody fees, transfer agent expenses,
professional fees, expenses of preparing, printing and distributing
reports, notices, information statements, proxy statements, reports
to governmental agencies, and taxes, if any.
In connection
with the Conversion described previously, the Fund has incurred
certain costs and expenses. Such amounts are recognized as a
component of “Accrued other expenses” on the Statements
of Financial Condition and “Conversion expenses” on the
Statements of Operations.
Calculation
of Net Asset Value
The net asset
value per share of the Fund on any given day is computed by
dividing the value of all assets of the Fund (including any accrued
interest), less all liabilities (including accrued expenses and
distributions declared but unpaid), by the total number of shares
outstanding.
Distributions
The Fund
intends to make regular monthly distributions to its shareholders
stated in terms of a fixed cents per share distribution rate. Among
other factors, the Manager seeks to establish a distribution rate
that roughly corresponds to its projections of the total return
that could reasonably be expected to be generated by the Fund over
an extended period of time. In the event that the amount of income
earned or capital gains realized by the Fund is not sufficient to
cover the Fund’s distributions, the Fund may be required to
liquidate investments to fund distributions at times or on terms
that are disadvantageous to the Fund and its shareholders. As
market conditions and portfolio performance may change, the rate of
distribution on the shares and the Fund’s distribution policy
could change. The Manager reserves the right to change the
Fund’s distribution policy and the basis for establishing the
rate of the Fund’s monthly distributions, or may temporarily
suspend or reduce distributions without a change in policy, at any
time and may do so without prior notice to shareholders.
Distributions
to shareholders are recorded on the ex-dividend
During the year
ended December 31, 2015, the Fund’s monthly per share
distribution rate decreased from $0.130 to $0.103 effective with
the distribution payable March 2, 2015, from $0.103 to $0.074
effective with the distribution payable August 3, 2015 and $0.074
to $0.058 effective with the distribution payable December 31,
2015.
Commitments
and Contingencies
Under the
Fund’s organizational documents, the Manager, Wilmington
Trust Company (the Fund’s Delaware trustee) and the
Manager’s Independent Committee members are indemnified
against certain liabilities arising out of the performance of their
duties to the Fund. In addition, in the normal course of business,
the Fund enters into contracts that provide general
indemnifications to other parties. The Fund’s maximum
exposure under these arrangements is unknown, as this would involve
future claims that may be made against the Fund that have not yet
occurred. However, the Fund has not had prior claims or losses
pursuant to these contracts and believes the risk of loss to be
remote.
Financial
Instrument Risk
The Fund
utilizes commodity futures and options, whose values are based upon
an underlying asset and generally represent future commitments that
have a reasonable possibility of being settled in cash or through
physical delivery. As of December 31, 2015 and December 31,
2014, the financial instruments held by the Fund were traded on an
exchange and are standardized contracts.
Market risk is
the potential for changes in the value of the financial instruments
traded by the Fund due to market changes, including fluctuations in
commodity prices. Investing in commodity futures and forward
contracts involves the Fund entering into contractual commitments
to purchase or sell a particular commodity at a specified date and
price. The market risk associated with the Fund’s commitments
to purchase commodities will be limited to the gross or face amount
of the contracts held. The Fund’s exposure to market risk may
be influenced by a number of factors, including changes in
international balances of payments and trade, currency devaluations
and revaluations, changes in interest and foreign currency exchange
rates, price volatility of commodity futures and forwards contracts
and market liquidity, weather, geopolitical events and other
factors. These factors also affect the Fund’s investments in
options on commodity futures and forward contracts. The inherent
uncertainty of the Fund’s investments as well as the
development of drastic market occurrences could ultimately lead to
a loss of all, or substantially all, of investors’
capital.
Credit risk is
the possibility that a loss may occur due to failure of a
counterparty performing according to the terms of the forwards,
futures and option contracts. The Fund may be exposed to credit
risk from its investments in commodity futures and forward
contracts and options on commodity futures and forward contracts
resulting from the clearing house associated with a particular
exchange failing to meet its obligations to the Fund. In general,
clearing houses are backed by their corporate members who may be
required to share in the financial burden resulting from the
nonperformance of one of their members, which should significantly
reduce this credit risk. In cases where the clearing house is not
backed by the clearing members (i.e., as in some foreign
exchanges), it may be backed by a consortium of banks or other
financial institutions. There can be no assurance that any
counterparty, clearing member or clearing house will meet its
obligations to the Fund.
The commodity
markets have volatility risk. The commodity markets have
experienced periods of extreme volatility. General market
uncertainty and consequent repricing risk have led to market
imbalances of sellers and buyers, which in turn have resulted in
significant reductions in values of a variety of commodities.
Similar future market conditions may result in rapid and
substantial valuation increases or decreases in the Fund’s
holdings. In addition, volatility in the commodity and securities
markets may directly and adversely affect the setting of
distribution rates on the Fund’s shares.</t>
  </si>
  <si>
    <t>Derivative Instruments and Hedging Activities</t>
  </si>
  <si>
    <t xml:space="preserve">3. Derivative
Instruments and Hedging Activities
The Fund
records derivative instruments at fair value, with changes in fair
value recognized on the Statements of Operations.
The following
tables present the fair value of all derivative instruments held by
the Fund as of December 31, 2015 and December 31, 2014,
the location of these instruments on the Statements of Financial
Condition and the primary underlying risk exposure.
December 31, 2015
Location on
the Statements of Financial Condition
Underlying Derivative
Asset Derivatives
Liability
Derivatives
Location
Value Location Value
Commodity
Futures
Contracts
Unrealized
appreciation on futures contracts
$ 1,629,675
Unrealized depreciation on
futures contracts
$ 2,259,165
Commodity
Options
—
—
Call options written, at value
439,772
Total
$ 1,629,675
$ 2,698,937
December 31, 2014
Location on
the Statements of Financial Condition
Underlying Derivative
Asset Derivatives
Liability
Derivatives
Location
Value Location Value
Commodity
Futures
Contracts
Unrealized appreciation on
futures contracts
$ 633,319
Unrealized depreciation
on futures contracts
$ 11,470,952
Commodity
Options
—
—
Call options written, at value
296,907
Total
$ 633,319
$ 11,767,859
The following
table presents the amount of net realized gain (loss) and change in
net unrealized appreciation (depreciation) recognized on derivative
instruments during the years ended December 31, 2015,
December 31, 2014 and December 31, 2013, the location of
these instruments on the Statements of Operations and the primary
underlying risk exposure.
Commodity
Risk Exposure
Year
Ended
December 31, 2015
Year Ended
Year Ended
December 31, 2013
Net realized gain (loss)
from:
Futures
contracts $ (40,931,647 ) $ (16,873,345 ) $ (21,217,789 )
Call options
written 5,739,221 3,826,262 4,711,122
Change in net unrealized
appreciation (depreciation) of:
Futures
contracts $ 10,208,143 $ (12,716,647 ) $ 5,662,047
Call options
written
(462,171 )
908,317
(690,565 ) </t>
  </si>
  <si>
    <t>Related Parties</t>
  </si>
  <si>
    <t>4. Related
Parties
The Manager, the
Commodity Sub-adviser and the Collateral Sub-adviser
For the services
and facilities provided by the Manager, the Fund pays the Manager
an annual management fee, payable monthly, based on the
Fund’s average daily net assets, according to the following
schedule:
Average Daily Net
Assets Management Fee
For the first $500
million 1.250 %
For the next $500
million 1.225
For the next $500
million 1.200
For the next $500
million 1.175
For net assets over $2
billion 1.150
“Average
daily net assets” represents the total assets of the Fund,
minus the sum of its total liabilities.
The Manager and
the Fund have entered into sub-advisory Sub-adviser Sub-adviser. Sub-adviser Sub-adviser</t>
  </si>
  <si>
    <t>Share Repurchase Program</t>
  </si>
  <si>
    <t>5. Share Repurchase
Program
On December 21,
2011, the Fund adopted an open-market share repurchase program,
pursuant to which it was authorized to repurchase up to 10% of its
outstanding common shares (approximately 920,000 shares) in
open-market transactions at the Manager’s
discretion.
On March 6,
2014, the Fund reauthorized its share repurchase program, pursuant
to which it may repurchase up to 10% of its outstanding common
shares as of the reauthorization date (approximately 920,000
shares) in open-market transactions at the Manager’s
discretion.
Transactions in
share repurchases during the years ended December 31, 2015,
December 31, 2014 and December 31, 2013, were as
follows:
Year
Ended December 31, 2015 Year Ended December 31, 2014 Year Ended December 31, 2013
Shares
repurchased — 159,900 12,300
Weighted average price per
share repurchased — $ 12.50 $ 15.16
Weighted average discount
per share repurchased — 18.14 % 17.10 %</t>
  </si>
  <si>
    <t>Financial Highlights</t>
  </si>
  <si>
    <t>6. Financial
Highlights
The following
financial highlights relate to investment performance and
operations for a Fund share outstanding during the years ended
December 31, 2015, December 31, 2014 and December 31, 2013.
The Net Asset Value presentation is calculated using average daily
shares outstanding. The Ratios to Average Net Assets are calculated
using average daily net assets. The Total Returns at Net Asset
Value and Market Value are based on the change in net asset value
and market value, respectively, for a share during the period. An
investor’s return and ratios will vary based on the timing of
purchasing and selling Fund shares.
Year Ended December 31,
2015 2014 2013
Net Asset
Value:
Net asset value per
share —beginning of period $ 13.62 $ 18.15 $ 21.38
Net investment income
(loss) (0.26 ) (0.30 ) (0.33 )
Net realized and unrealized
gain (loss) (2.82 ) (2.71 ) (1.25 )
Distributions (1.07 ) (1.56 ) (1.65 )
Discount from shares
repurchased — 0.04 — *
Net asset value per
share—end of period $ 9.47 $ 13.62 $ 18.15
Market
Value:
Market value per
share—beginning of period $ 12.83 $ 15.17 $ 19.97
Market value per
share—end of period $ 9.02 $ 12.83 $ 15.17
Ratios to Average Net
Assets:
Net investment income
(loss) (2.21 )% (1.72 )% (1.69 )%
Expenses 2.36 % 1.81 % 1.80 %
Total
Returns: (a)
Based on Net Asset
Value (23.89 )% (17.75 )% (7.57 )%
Based on Market
Value (22.69 )% (6.07 )% (16.64 )%
(a) Total Return Based on Net
Asset Value is the combination of changes in net asset value per
share and the assumed reinvestment of distributions, if any, at net
asset value per share on the distribution payment date. The
last distribution declared in the period, which is typically paid
on the first business day of the following month, is assumed to be
reinvested at the net asset value per share at the end of the
period. Total returns are not annualized.
Total Return
Based on Market Value is the combination of changes in the market
price per share and the assumed reinvestment of distributions, if
any, at the ending market price per share on the distribution
payment date. The last distribution declared in the period,
which is typically paid on the first business day of the following
month, is assumed to be reinvested at the ending market price per
share at the end of the period. Total returns are not
annualized.
* Rounds to less than
$.01.</t>
  </si>
  <si>
    <t>Selected Quarterly Financial Data</t>
  </si>
  <si>
    <t xml:space="preserve">7. Selected Quarterly
Financial Data (Unaudited)
The following
tables present unaudited quarterly results of operations for the
quarters within the years ended December 31, 2015 and
December 31, 2014. These quarterly results reflect all normal
recurring adjustments that are, in the opinion of management,
necessary for a fair statement of the results of the
Fund.
For the Three Months
Ended 2015
December 31 September 30 June 30 March 31
Total investment
income $ 51,388 $ 47,524 $ 35,852 $ 25,959
Net investment income
(loss) $ (423,719 ) $ (739,808 ) $ (645,397 ) $ (573,150 )
Net realized gain (loss)
and change in net unrealized appreciation (depreciation) $ (9,571,004 ) $ (15,242,161 ) $ 5,063,195 $ (5,726,945 )
Net income
(loss) $ (9,994,723 ) $ (15,981,969 ) $ 4,417,798 $ (6,300,095 )
Increase (decrease) in net
assets $ (11,858,411 ) $ (17,990,415 ) $ 1,622,263 $ (9,339,900 )
Net income (loss) per
weighted-average share $ (1.10 ) $ (1.77 ) $ 0.49 $ (0.70 )
For the Three Months
Ended 2014
December
31 September
30 June 30 March 31
Total investment
income $ 30,617 $ 33,081 $ 38,311 $ 37,292
Net investment income
(loss) $ (603,136 ) $ (681,941 ) $ (747,737 ) $ (713,847 )
Net realized gain (loss)
and change in net unrealized appreciation (depreciation) $ (18,531,301 ) $ (17,224,220 ) $ 2,887,863 $ 7,992,788
Net income
(loss) $ (19,134,437 ) $ (17,906,161 ) $ 2,140,126 $ 7,278,941
Increase (decrease) in net
assets $ (24,689,468 ) $ (21,496,867 ) $ (1,450,580 ) $ 3,688,235
Net income (loss) per
weighted-average share $ (2.10 ) $ (1.94 ) $ 0.23 $ 0.79 </t>
  </si>
  <si>
    <t>Summary of Significant Accounting Policies (Policies)</t>
  </si>
  <si>
    <t>Basis of Accounting</t>
  </si>
  <si>
    <t>Basis of
Accounting
The accompanying
financial statements have been prepared in conformity with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increases and decreases in net assets from operations during the
reporting period. Actual results could differ from those
estimates.</t>
  </si>
  <si>
    <t>Futures Contracts, Options Contracts and Forward Contracts</t>
  </si>
  <si>
    <t>Futures
Contracts
The Fund
invests in commodity futures contracts. Upon execution of a futures
contract, the Fund is obligated to deposit cash or eligible
securities, also known as “initial margin,” into an
account at its clearing broker. Generally investments in futures
contracts also obligate the investor and the clearing broker to
settle monies on a daily basis representing changes in the prior
days “mark-to-market” of the open contracts. If the
Fund has unrealized appreciation the clearing broker would credit
the Fund’s account with an amount equal to appreciation and
conversely if the Fund has unrealized depreciation the clearing
broker would debit the Fund’s account with an amount equal to
depreciation. These daily cash settlements are also known as
“variation margin.” In lieu of posting variation margin
daily, the Fund has deposited cash with the clearing broker in an
amount, generally representing approximately twice the required
initial margin to cover the initial margin and the daily changes in
the market value of its futures investments. Cash held by the
clearing broker to cover both margin requirements on open futures
contracts is recognized as “Deposits with brokers” on
the Statements of Financial Condition.
During the
period the futures contract is open, changes in the value of the
contract are recognized as an unrealized gain or loss by
“marking-to-market” on a daily basis to reflect the
changes in market value of the contract, which are recognized as a
component of “Unrealized appreciation or depreciation on
futures contracts” on the Statements of Financial Condition
and “Change in net unrealized appreciation (depreciation) of
futures contracts” on the Statements of Operations. When the
contract is closed, the Fund records a realized gain or loss equal
to the difference between the value of the contract on the closing
date and the value of the contract when originally entered into,
which is recognized as a component of “Net realized gain
(loss) from futures contracts” on the Statements of
Operations.
The Fund
expects to invest only in long futures contracts. Some short
futures positions may arise in futures contracts traded on the
London Metal Exchange (“LME”) solely as the result of
closing existing long LME futures positions. For every short LME
futures contract outstanding, the Fund had previously entered into
a long futures contract. The LME Clearing House is the counterparty
for both the long and short positions.
Risks of
investments in commodity futures contracts include possible adverse
movement in the price of the commodities underlying the contracts,
the possibility that there may not be a liquid secondary market for
the contracts and the possibility that a change in the value of the
contract may not correlate with a change in the value of the
underlying commodities.
The average
number of futures contracts outstanding during the years ended
December 31, 2015 and December 31, 2014 was as
follows:
Year Ended Year Ended
Average number of futures
contracts outstanding* 2,432 2,764
* The average number of
contracts is calculated based on the number of contracts
outstanding at the beginning of the year and at the end of each
quarter within the current period.
Refer to Note 3
– Derivative Instruments and Hedging Activities within these
Notes to Financial Statements for further details on futures
contracts activity.
Options
Contracts
The Fund may
write (sell) and purchase options on commodity futures and forward
contracts to enhance the Fund’s risk-adjusted total return.
When the Fund writes an option, an amount equal to the premium
received is recognized as a component of “Call options
written, at value” on the Statements of Financial Condition
and is subsequently adjusted to reflect the current value of the
written option until the option expires or the Fund enters into a
closing purchase transaction. The changes in value of the options
written during the reporting period are recognized as a component
of “Change in net unrealized appreciation (depreciation) of
call options written” on the Statements of Operations. When
an option is exercised or expires, or the Fund enters into a
closing purchase transaction, the difference between the net
premium received and any amount paid at expiration or on executing
a closing purchase transaction is recognized as a component of
“Net realized gain (loss) from call options written” on
the Statements of Operations. The Fund, as writer of an option, has
no control over whether the underlying instrument may be sold
(called) and as a result bears the risk of an unfavorable change in
the market value of the instrument underlying the written option.
There is also the risk the Fund may not be able to enter into a
closing transaction because of an illiquid market. During the years
ended December 31, 2015 and December 31, 2014, the Fund wrote
call options on futures contracts.
The Fund did
not purchase options on futures or forward contracts during the
years ended December 31, 2015 and December 31, 2014. The
purchase of options involves the risk of loss of all or part of the
cash paid for the options (the premium). The market risk associated
with purchasing options is limited to the premium paid. The
counterparty credit risk of purchasing options, however, needs to
take into account the current value of the option, as this is the
performance expected from the counterparty.
Transactions in
call options written during the years ended December 31, 2015
and December 31, 2014 were as follows:
Year Ended Year Ended December 31, 2014
Number of Premiums Number of Premiums
Outstanding, beginning of
period 1,257 $ 952,693 1,377 $ 777,236
Options written 11,246 6,566,423 9,114 5,003,593
Options terminated in
closing purchase transactions (6,402 ) (3,978,394 ) (4,006 ) (1,970,074 )
Options expired (4,217 ) (2,400,362 ) (3,848 ) (2,173,528 )
Options
exercised (786 ) (506,973 ) (1,380 ) (684,534 )
Outstanding, end of the
period 1,098 $ 633,387 1,257 $ 952,693
The average
number of call options written outstanding during the years ended
December 31, 2015 and December 31, 2014 was as
follows:
Year Ended Year Ended
Average number of call
options written outstanding* 1,183 1,338
* The average number of
contracts is calculated based on the outstanding number of
contracts at the beginning of the year and at the end of each
quarter within the current period.
Refer to Note 3
– Derivative Instruments and Hedging Activities within these
Notes to Financial Statements for further details on options
activity.
Forward
Contracts
The Fund may
enter into forward contracts but did not make any such investments
since its commencement of operations on September 27, 2010. A
forward contract is an agreement between two parties to purchase or
sell a specified quantity of a commodity at or before a specified
date in the future at a specified price. Forward contracts are
typically traded in the over-the-counter (“OTC”)
markets and all details of the contract are negotiated between the
counterparties to the agreement. Accordingly, the forward contracts
are valued by reference to the contracts traded in the OTC
markets.
The contractual
obligations of a buyer or seller may generally be satisfied by
taking or making physical delivery of the underlying commodity,
establishing an opposite position in the contract and recognizing
the profit or loss on both positions simultaneously on the delivery
date or, in some instances, paying a cash settlement before the
designated date of delivery. The forward contracts are adjusted by
the daily fluctuation of the underlying commodity or currency and
any gains or losses are recognized on the Statements of Operations
as unrealized appreciation or depreciation until the contract
settlement date.
Forward
contracts are, in general, not cleared or guaranteed by a third
party. The Fund may collateralize forward commodity contracts with
cash and/or certain securities as indicated on its Statements of
Financial Condition or Schedule of Investments, when applicable,
and such collateral is held for the benefit of the counterparty in
a segregated account at the custodian to protect the counterparty
against non-payment by the Fund. In the event of a default by the
counterparty, the Fund will seek return of this collateral and may
incur certain costs exercising its right with respect to the
collateral.
The Fund
remains subject to credit risk with respect to the amount it
expects to receive from counterparties, as those amounts are not
similarly collateralized by the counterparty. If a counterparty
becomes bankrupt or otherwise fails to perform its obligations due
to financial difficulties, the Fund may experience significant
delays in obtaining any recovery in a bankruptcy or other
reorganization proceeding. The Fund may obtain only limited
recovery or may obtain no recovery in such
circumstances.
Participants in
trading foreign exchange forward contracts often do not require
margin deposits, but rely upon internal credit limitations and
their judgments regarding the creditworthiness of their
counterparties.
The Fund will
enter into forward contracts only with large, well-capitalized and
well-established financial institutions. The creditworthiness of
each of the firms which is a party to a forward contract is
monitored by the Manager.</t>
  </si>
  <si>
    <t>Netting Agreements</t>
  </si>
  <si>
    <t>Netting
Agreements
In the ordinary
course of business, the Fund has entered into transactions subject
to enforceable master repurchase agreements or other similar
arrangements (“netting agreements”). Generally, the
right to offset in netting agreements allows the Fund to offset any
exposure to a specific counterparty with any collateral received or
delivered to that counterparty based on the terms of the
agreements. The Fund manages its cash collateral and securities
collateral on a counterparty basis. As of December 31, 2015
and December 31, 2014, the Fund was not invested in any portfolio
securities or derivatives, other than the repurchase agreements
further described below, that are subject to netting
agreements.</t>
  </si>
  <si>
    <t>Repurchase
Agreements
In connection
with transactions in repurchase agreements, it is the Fund’s
policy that its custodian take possession of the underlying
collateral securities, the fair value of which exceeds the
principal amount of the repurchase transaction, including accrued
interest, at all times. If the counterparty defaults, and the fair
value of the collateral declines, realization of the collateral may
be delayed or limited.
The following
tables present the repurchase agreements for the Fund, presented on
the Statements of Financial Condition as of December 31, 2015
and December 31, 2014, and recognized as a component of
“Short-term investments, at value,” that are subject to
netting agreements as of the end of each reporting period, and the
collateral delivered related to those repurchase
agreements.
December 31,
2015
Counterparty Short-Term Collateral Pledged Net
Repurchase
Agreements State Street Bank $ 1,088,249 $ (1,088,249 ) $ —
December 31,
2014
Counterparty Short-Term Collateral Pledged Net
Repurchase
Agreements State Street Bank $ 1,085,421 $ (1,085,421 ) $ —
* As of December 31, 2015
and December 31, 2014, the value of the collateral pledged from the
counterparty exceeded the value of the repurchase agreements. The
value of the collateral pledged from the counterparty as of
December 31, 2015 and December 31, 2014 was $1,111,113
and $1,113,007, respectively.</t>
  </si>
  <si>
    <t>Collateral Investments</t>
  </si>
  <si>
    <t>Collateral
Investments
Currently,
approximately 15% of the Fund’s net assets are committed to
secure the Fund’s futures contract positions. These assets
are placed in a commodity futures account maintained by the
Fund’s clearing broker, and are held in high-quality
instruments permitted under CFTC regulations.
The Fund’s
remaining assets are held in a separate collateral investment
account managed by the Collateral Sub-adviser. Sub-adviser</t>
  </si>
  <si>
    <t>Investment Valuation</t>
  </si>
  <si>
    <t>Investment
Valuation
Commodity
futures contracts and options on commodity futures contracts traded
on an exchange are valued at the final settlement price or official
closing price as determined by the principal exchange on which the
instruments are traded as supplied by independent pricing services.
These investments are generally classified as Level 1 for fair
value measurement purposes. OTC commodity futures and forward
contracts and options on commodity futures and forward contracts
not traded on an exchange are valued, in order of hierarchy, by
independent pricing services, price quotations obtained from
counterparty broker-dealers, or through fair valuation
methodologies as determined by the Manager. These investments are
generally classified as Level 2. Additionally, events may occur
after the close of the market, but prior to the determination of
the Fund’s net asset value, that may affect the values of the
Fund’s investments. In such circumstances, the Manager
determines a fair valuation for such investments that in its
opinion is reflective of fair market value. These investments are
generally classified as Level 2 or Level 3 depending on the
priority of the significant inputs.
Prices of
fixed-income securities, including, but not limited to,
highly-rated agency discount notes and U.S. Treasury bills, are
provided by a pricing service approved by the Fund’s Manager.
These securities are generally classified as Level 2. The pricing
service establishes a security’s fair value using methods
that may include consideration of the following: yields or prices
of investments of comparable quality, type of issue, coupon,
maturity and rating, market quotes or indications of value from
security dealers, general market conditions and other information
and analysis, including the obligor’s credit characteristics
considered relevant. These securities are generally classified as
Level 2 or Level 3 depending on the priority of the significant
inputs.
Repurchase
agreements are valued at contract amount plus accrued interest,
which approximates market value. These securities are generally
classified as Level 2.</t>
  </si>
  <si>
    <t>Fair Value Measurements</t>
  </si>
  <si>
    <t>Fair Value
Measurements
Fair value is
defined as the price that the Fund would receive upon selling an
investment or transferring a liability in an orderly transaction to
an independent buyer in the principal or most advantageous market
for the investment. A three-tier hierarchy is used to maximize the
use of observable market data and minimize the use of unobservable
inputs and to establish classification of fair value measurements
for disclosure purposes. Observable inputs reflect the assumptions
market participants would use in pricing the asset or liability.
Observable inputs are based on market data obtained from sources
independent of the reporting entity. Unobservable inputs reflect
the reporting entity’s own assumptions about the assumptions
market participants would use in pricing the asset or liability.
Unobservable inputs are based on the best information available in
the circumstances. The following is a summary of the three-tier
hierarchy of valuation inputs.
Level 1—Inputs are unadjusted and prices are
determined by quoted prices in active markets for identical
securities.
Level 2—Prices are determined using other
significant observable inputs (including quoted prices for similar
securities, interest rates, prepayment speeds, credit risk,
etc.).
Level 3—Prices are determined using significant
unobservable inputs (including management’s assumptions in
determining the fair value of investments).
The inputs or
methodologies used for valuing securities are not an indication of
the risks associated with investing in those securities. The
following is a summary of the Fund’s fair value measurements
as of December 31, 2015 and December 31, 2014:
December 31,
2015
Level 1 Level 2 Level 3 Total
Short-Term
Investments:
U.S. Government
and Agency Obligations $ — $ 70,000,297 $ — $ 70,000,297
Repurchase
Agreements — 1,088,249 — 1,088,249
Investments in
Derivatives:
Futures
Contracts* (629,490 ) — — (629,490 )
Call Options
Written** (350,916 ) (88,856 ) — (439,772 )
Total $ (980,406 ) $ 70,999,690 $ — $ 70,019,284
December 31,
2014
Level 1 Level 2 Level 3 Total
Short-Term
Investments:
U.S. Government and Agency
Obligations $ — $ 112,651,962 $ — $ 112,651,962
Repurchase
Agreements — 1,085,421 — 1,085,421
Investments in
Derivatives:
Futures
Contracts* (10,837,633 ) — — (10,837,633 )
Call Options
Written** (296,775 ) (132 ) — (296,907 )
Total $ (11,134,408 ) $ 113,737,251 $ — $ 102,602,843
* Represents the net
unrealized appreciation (depreciation) of futures contracts as
reported on the Statements of Financial Condition.
** Refer to the Schedule of
Investments for a breakdown of call options written classified as
Level 2, which is comprised of the Fund’s call options
written on the LME.
The Manager is
responsible for the Fund’s valuation process and has
delegated daily oversight of the process to the Manager’s
Valuation Committee. The Valuation Committee, pursuant to its
valuation policies and procedures, is responsible for making fair
value determinations, evaluating the effectiveness of the
Fund’s pricing policies, and reporting to the Manager’s
senior management. The Valuation Committee is aided in its efforts
by the Manager’s Securities Valuation Team, which is
responsible for administering the daily valuation process and
applying fair value methodologies as approved by the Valuation
Committee. When determining the reliability of independent pricing
services for investments owned by the Fund, the Valuation
Committee, among other things, conducts due diligence reviews of
the pricing services and monitors the quality of security prices
received through various testing reports conducted by the
Securities Valuation Team.
For each
portfolio instrument that has been fair valued pursuant to the
Valuation Committee’s policies, the fair value price is
compared against the last available and next available market
quotations. The Valuation Committee reviews the results of such
testing and fair valuation occurrences are reported to the
Manager’s senior management.</t>
  </si>
  <si>
    <t>Investment Transactions</t>
  </si>
  <si>
    <t>Investment
Transactions
Investment
transactions are recorded on a trade date basis. Realized gains and
losses from investment transactions are determined on the specific
identification method, which is the same for federal income tax
purposes.</t>
  </si>
  <si>
    <t>Investment Income</t>
  </si>
  <si>
    <t>Investment
Income
Interest income,
which reflects the amortization of premiums and includes accretion
of discounts for financial reporting purposes, is recorded on an
accrual basis.</t>
  </si>
  <si>
    <t>Brokerage Commissions and Fees</t>
  </si>
  <si>
    <t>Brokerage
Commissions and Fees
The Fund pays
brokerage commissions, including applicable clearing costs,
exchange fees, NFA fees, give-up fees, pit brokerage fees and other
transaction-related fees and expenses, incurred in connection with
its commodity trading activities.</t>
  </si>
  <si>
    <t>Income Taxes</t>
  </si>
  <si>
    <t>Income
Taxes
No provision for
federal, state, and local income taxes has been made in the
accompanying financial statements because the Fund has elected to
be classified as a partnership for U.S. federal income tax
purposes. Each owner of the Fund’s shares will be required to
take into account its allocable share of the Fund’s income,
gains, losses, deductions and other items for the Fund’s
taxable year.
For all open tax
years and all major taxing jurisdictions, the Manager of the Fund
has concluded that there are no significant uncertain tax positions
that would require recognition in the financial statements. Open
tax years are those that are open for examination by taxing
authorities (i.e., generally the last four tax year ends and the
interim tax period since then). Furthermore, the Manager of the
Fund is also not aware of any tax positions for which it is
reasonably possible that the total amounts of unrecognized tax
benefits will significantly change in the next twelve
months.</t>
  </si>
  <si>
    <t>Expense Recognition</t>
  </si>
  <si>
    <t>Expense
Recognition
All expenses of
the Fund are recognized on an accrual basis. The Fund pays all
routine and extraordinary costs and expenses of its operations,
brokerage expenses, custody fees, transfer agent expenses,
professional fees, expenses of preparing, printing and distributing
reports, notices, information statements, proxy statements, reports
to governmental agencies, and taxes, if any.
In connection
with the Conversion described previously, the Fund has incurred
certain costs and expenses. Such amounts are recognized as a
component of “Accrued other expenses” on the Statements
of Financial Condition and “Conversion expenses” on the
Statements of Operations.</t>
  </si>
  <si>
    <t>Calculation of Net Asset Value</t>
  </si>
  <si>
    <t>Calculation
of Net Asset Value
The net asset
value per share of the Fund on any given day is computed by
dividing the value of all assets of the Fund (including any accrued
interest), less all liabilities (including accrued expenses and
distributions declared but unpaid), by the total number of shares
outstanding.</t>
  </si>
  <si>
    <t>Distributions</t>
  </si>
  <si>
    <t>Distributions
The Fund
intends to make regular monthly distributions to its shareholders
stated in terms of a fixed cents per share distribution rate. Among
other factors, the Manager seeks to establish a distribution rate
that roughly corresponds to its projections of the total return
that could reasonably be expected to be generated by the Fund over
an extended period of time. In the event that the amount of income
earned or capital gains realized by the Fund is not sufficient to
cover the Fund’s distributions, the Fund may be required to
liquidate investments to fund distributions at times or on terms
that are disadvantageous to the Fund and its shareholders. As
market conditions and portfolio performance may change, the rate of
distribution on the shares and the Fund’s distribution policy
could change. The Manager reserves the right to change the
Fund’s distribution policy and the basis for establishing the
rate of the Fund’s monthly distributions, or may temporarily
suspend or reduce distributions without a change in policy, at any
time and may do so without prior notice to shareholders.
Distributions
to shareholders are recorded on the ex-dividend
During the year
ended December 31, 2015, the Fund’s monthly per share
distribution rate decreased from $0.130 to $0.103 effective with
the distribution payable March 2, 2015, from $0.103 to $0.074
effective with the distribution payable August 3, 2015 and $0.074
to $0.058 effective with the distribution payable December 31,
2015.</t>
  </si>
  <si>
    <t>Commitments and Contingencies</t>
  </si>
  <si>
    <t>Commitments
and Contingencies
Under the
Fund’s organizational documents, the Manager, Wilmington
Trust Company (the Fund’s Delaware trustee) and the
Manager’s Independent Committee members are indemnified
against certain liabilities arising out of the performance of their
duties to the Fund. In addition, in the normal course of business,
the Fund enters into contracts that provide general
indemnifications to other parties. The Fund’s maximum
exposure under these arrangements is unknown, as this would involve
future claims that may be made against the Fund that have not yet
occurred. However, the Fund has not had prior claims or losses
pursuant to these contracts and believes the risk of loss to be
remote.</t>
  </si>
  <si>
    <t>Financial Instrument Risk</t>
  </si>
  <si>
    <t>Financial
Instrument Risk
The Fund
utilizes commodity futures and options, whose values are based upon
an underlying asset and generally represent future commitments that
have a reasonable possibility of being settled in cash or through
physical delivery. As of December 31, 2015 and December 31,
2014, the financial instruments held by the Fund were traded on an
exchange and are standardized contracts.
Market risk is
the potential for changes in the value of the financial instruments
traded by the Fund due to market changes, including fluctuations in
commodity prices. Investing in commodity futures and forward
contracts involves the Fund entering into contractual commitments
to purchase or sell a particular commodity at a specified date and
price. The market risk associated with the Fund’s commitments
to purchase commodities will be limited to the gross or face amount
of the contracts held. The Fund’s exposure to market risk may
be influenced by a number of factors, including changes in
international balances of payments and trade, currency devaluations
and revaluations, changes in interest and foreign currency exchange
rates, price volatility of commodity futures and forwards contracts
and market liquidity, weather, geopolitical events and other
factors. These factors also affect the Fund’s investments in
options on commodity futures and forward contracts. The inherent
uncertainty of the Fund’s investments as well as the
development of drastic market occurrences could ultimately lead to
a loss of all, or substantially all, of investors’
capital.
Credit risk is
the possibility that a loss may occur due to failure of a
counterparty performing according to the terms of the forwards,
futures and option contracts. The Fund may be exposed to credit
risk from its investments in commodity futures and forward
contracts and options on commodity futures and forward contracts
resulting from the clearing house associated with a particular
exchange failing to meet its obligations to the Fund. In general,
clearing houses are backed by their corporate members who may be
required to share in the financial burden resulting from the
nonperformance of one of their members, which should significantly
reduce this credit risk. In cases where the clearing house is not
backed by the clearing members (i.e., as in some foreign
exchanges), it may be backed by a consortium of banks or other
financial institutions. There can be no assurance that any
counterparty, clearing member or clearing house will meet its
obligations to the Fund.
The commodity
markets have volatility risk. The commodity markets have
experienced periods of extreme volatility. General market
uncertainty and consequent repricing risk have led to market
imbalances of sellers and buyers, which in turn have resulted in
significant reductions in values of a variety of commodities.
Similar future market conditions may result in rapid and
substantial valuation increases or decreases in the Fund’s
holdings. In addition, volatility in the commodity and securities
markets may directly and adversely affect the setting of
distribution rates on the Fund’s shares.</t>
  </si>
  <si>
    <t>Summary of Significant Accounting Policies (Tables)</t>
  </si>
  <si>
    <t>Transactions in Options</t>
  </si>
  <si>
    <t>Transactions in
call options written during the years ended December 31, 2015
and December 31, 2014 were as follows:
Year Ended Year Ended December 31, 2014
Number of Premiums Number of Premiums
Outstanding, beginning of
period 1,257 $ 952,693 1,377 $ 777,236
Options written 11,246 6,566,423 9,114 5,003,593
Options terminated in
closing purchase transactions (6,402 ) (3,978,394 ) (4,006 ) (1,970,074 )
Options expired (4,217 ) (2,400,362 ) (3,848 ) (2,173,528 )
Options
exercised (786 ) (506,973 ) (1,380 ) (684,534 )
Outstanding, end of the
period 1,098 $ 633,387 1,257 $ 952,693</t>
  </si>
  <si>
    <t>Repurchase Agreements for Fund and Collateral of Repurchase Agreements</t>
  </si>
  <si>
    <t>The following
tables present the repurchase agreements for the Fund, presented on
the Statements of Financial Condition as of December 31, 2015
and December 31, 2014, and recognized as a component of
“Short-term investments, at value,” that are subject to
netting agreements as of the end of each reporting period, and the
collateral delivered related to those repurchase
agreements.
December 31,
2015
Counterparty Short-Term Collateral Pledged Net
Repurchase
Agreements State Street Bank $ 1,088,249 $ (1,088,249 ) $ —
December 31,
2014
Counterparty Short-Term Collateral Pledged Net
Repurchase
Agreements State Street Bank $ 1,085,421 $ (1,085,421 ) $ —
* As of December 31, 2015
and December 31, 2014, the value of the collateral pledged from the
counterparty exceeded the value of the repurchase agreements. The
value of the collateral pledged from the counterparty as of
December 31, 2015 and December 31, 2014 was $1,111,113
and $1,113,007, respectively.</t>
  </si>
  <si>
    <t>Fund's Fair Value Measurement</t>
  </si>
  <si>
    <t>The following
is a summary of the Fund’s fair value measurements as of
December 31, 2015 and December 31, 2014:
December 31,
2015
Level 1 Level 2 Level 3 Total
Short-Term
Investments:
U.S. Government
and Agency Obligations $ — $ 70,000,297 $ — $ 70,000,297
Repurchase
Agreements — 1,088,249 — 1,088,249
Investments in
Derivatives:
Futures
Contracts* (629,490 ) — — (629,490 )
Call Options
Written** (350,916 ) (88,856 ) — (439,772 )
Total $ (980,406 ) $ 70,999,690 $ — $ 70,019,284
December 31,
2014
Level 1 Level 2 Level 3 Total
Short-Term
Investments:
U.S. Government and Agency
Obligations $ — $ 112,651,962 $ — $ 112,651,962
Repurchase
Agreements — 1,085,421 — 1,085,421
Investments in
Derivatives:
Futures
Contracts* (10,837,633 ) — — (10,837,633 )
Call Options
Written** (296,775 ) (132 ) — (296,907 )
Total $ (11,134,408 ) $ 113,737,251 $ — $ 102,602,843
* Represents the net
unrealized appreciation (depreciation) of futures contracts as
reported on the Statements of Financial Condition.
** Refer to the Schedule of
Investments for a breakdown of call options written classified as
Level 2, which is comprised of the Fund’s call options
written on the LME.</t>
  </si>
  <si>
    <t>Average Number of Contracts Outstanding</t>
  </si>
  <si>
    <t>The average
number of futures contracts outstanding during the years ended
December 31, 2015 and December 31, 2014 was as
follows:
Year Ended Year Ended
Average number of futures
contracts outstanding* 2,432 2,764
* The average number of
contracts is calculated based on the number of contracts
outstanding at the beginning of the year and at the end of each
quarter within the current period.</t>
  </si>
  <si>
    <t>The average
number of call options written outstanding during the years ended
December 31, 2015 and December 31, 2014 was as
follows:
Year Ended Year Ended
Average number of call
options written outstanding* 1,183 1,338
* The average number of
contracts is calculated based on the outstanding number of
contracts at the beginning of the year and at the end of each
quarter within the current period.</t>
  </si>
  <si>
    <t>Derivative Instruments and Hedging Activities (Tables)</t>
  </si>
  <si>
    <t>Fair Value of All Derivative Instruments Held By Fund</t>
  </si>
  <si>
    <t xml:space="preserve">The following
tables present the fair value of all derivative instruments held by
the Fund as of December 31, 2015 and December 31, 2014,
the location of these instruments on the Statements of Financial
Condition and the primary underlying risk exposure.
December 31, 2015
Location on
the Statements of Financial Condition
Underlying Derivative
Asset Derivatives
Liability
Derivatives
Location
Value Location Value
Commodity
Futures
Contracts
Unrealized
appreciation on futures contracts
$ 1,629,675
Unrealized depreciation on
futures contracts
$ 2,259,165
Commodity
Options
—
—
Call options written, at value
439,772
Total
$ 1,629,675
$ 2,698,937
December 31, 2014
Location on
the Statements of Financial Condition
Underlying Derivative
Asset Derivatives
Liability
Derivatives
Location
Value Location Value
Commodity
Futures
Contracts
Unrealized appreciation on
futures contracts
$ 633,319
Unrealized depreciation
on futures contracts
$ 11,470,952
Commodity
Options
—
—
Call options written, at value
296,907
Total
$ 633,319
$ 11,767,859 </t>
  </si>
  <si>
    <t>Net Realized Gain (Loss) and Change in Net Unrealized Appreciation (Depreciation) Recognized on Derivative Instruments</t>
  </si>
  <si>
    <t xml:space="preserve">The following
table presents the amount of net realized gain (loss) and change in
net unrealized appreciation (depreciation) recognized on derivative
instruments during the years ended December 31, 2015,
December 31, 2014 and December 31, 2013, the location of
these instruments on the Statements of Operations and the primary
underlying risk exposure.
Commodity
Risk Exposure
Year
Ended
December 31, 2015
Year Ended
Year Ended
December 31, 2013
Net realized gain (loss)
from:
Futures
contracts $ (40,931,647 ) $ (16,873,345 ) $ (21,217,789 )
Call options
written 5,739,221 3,826,262 4,711,122
Change in net unrealized
appreciation (depreciation) of:
Futures
contracts $ 10,208,143 $ (12,716,647 ) $ 5,662,047
Call options
written
(462,171 )
908,317
(690,565 ) </t>
  </si>
  <si>
    <t>Related Parties (Tables)</t>
  </si>
  <si>
    <t>Management Fee According to Fund's Average Daily Net Assets</t>
  </si>
  <si>
    <t xml:space="preserve">For the services
and facilities provided by the Manager, the Fund pays the Manager
an annual management fee, payable monthly, based on the
Fund’s average daily net assets, according to the following
schedule:
Average Daily Net
Assets Management Fee
For the first $500
million 1.250 %
For the next $500
million 1.225
For the next $500
million 1.200
For the next $500
million 1.175
For net assets over $2
billion 1.150 </t>
  </si>
  <si>
    <t>Share Repurchase Program (Tables)</t>
  </si>
  <si>
    <t>Transactions In Share Repurchases</t>
  </si>
  <si>
    <t>Transactions in
share repurchases during the years ended December 31, 2015,
December 31, 2014 and December 31, 2013, were as
follows:
Year
Ended December 31, 2015 Year Ended December 31, 2014 Year Ended December 31, 2013
Shares
repurchased — 159,900 12,300
Weighted average price per
share repurchased — $ 12.50 $ 15.16
Weighted average discount
per share repurchased — 18.14 % 17.10 %</t>
  </si>
  <si>
    <t>Financial Highlights (Tables)</t>
  </si>
  <si>
    <t>Schedule of Net Asset Value, Market Value, Ratios to Average Net Assets, and Total Returns</t>
  </si>
  <si>
    <t>The Total
Returns at Net Asset Value and Market Value are based on the change
in net asset value and market value, respectively, for a share
during the period. An investor’s return and ratios will vary
based on the timing of purchasing and selling Fund
shares.
Year Ended December 31,
2015 2014 2013
Net Asset
Value:
Net asset value per
share —beginning of period $ 13.62 $ 18.15 $ 21.38
Net investment income
(loss) (0.26 ) (0.30 ) (0.33 )
Net realized and unrealized
gain (loss) (2.82 ) (2.71 ) (1.25 )
Distributions (1.07 ) (1.56 ) (1.65 )
Discount from shares
repurchased — 0.04 — *
Net asset value per
share—end of period $ 9.47 $ 13.62 $ 18.15
Market
Value:
Market value per
share—beginning of period $ 12.83 $ 15.17 $ 19.97
Market value per
share—end of period $ 9.02 $ 12.83 $ 15.17
Ratios to Average Net
Assets:
Net investment income
(loss) (2.21 )% (1.72 )% (1.69 )%
Expenses 2.36 % 1.81 % 1.80 %
Total
Returns: (a)
Based on Net Asset
Value (23.89 )% (17.75 )% (7.57 )%
Based on Market
Value (22.69 )% (6.07 )% (16.64 )%
(a) Total Return Based on Net
Asset Value is the combination of changes in net asset value per
share and the assumed reinvestment of distributions, if any, at net
asset value per share on the distribution payment date. The
last distribution declared in the period, which is typically paid
on the first business day of the following month, is assumed to be
reinvested at the net asset value per share at the end of the
period. Total returns are not annualized.
Total Return
Based on Market Value is the combination of changes in the market
price per share and the assumed reinvestment of distributions, if
any, at the ending market price per share on the distribution
payment date. The last distribution declared in the period,
which is typically paid on the first business day of the following
month, is assumed to be reinvested at the ending market price per
share at the end of the period. Total returns are not
annualized.
* Rounds to less than
$.01.</t>
  </si>
  <si>
    <t>Selected Quarterly Financial Data (Tables)</t>
  </si>
  <si>
    <t>Quarterly Results of Operations</t>
  </si>
  <si>
    <t xml:space="preserve">The following
tables present unaudited quarterly results of operations for the
quarters within the years ended December 31, 2015 and
December 31, 2014. These quarterly results reflect all normal
recurring adjustments that are, in the opinion of management,
necessary for a fair statement of the results of the
Fund.
For the Three Months
Ended 2015
December 31 September 30 June 30 March 31
Total investment
income $ 51,388 $ 47,524 $ 35,852 $ 25,959
Net investment income
(loss) $ (423,719 ) $ (739,808 ) $ (645,397 ) $ (573,150 )
Net realized gain (loss)
and change in net unrealized appreciation (depreciation) $ (9,571,004 ) $ (15,242,161 ) $ 5,063,195 $ (5,726,945 )
Net income
(loss) $ (9,994,723 ) $ (15,981,969 ) $ 4,417,798 $ (6,300,095 )
Increase (decrease) in net
assets $ (11,858,411 ) $ (17,990,415 ) $ 1,622,263 $ (9,339,900 )
Net income (loss) per
weighted-average share $ (1.10 ) $ (1.77 ) $ 0.49 $ (0.70 )
For the Three Months
Ended 2014
December
31 September
30 June 30 March 31
Total investment
income $ 30,617 $ 33,081 $ 38,311 $ 37,292
Net investment income
(loss) $ (603,136 ) $ (681,941 ) $ (747,737 ) $ (713,847 )
Net realized gain (loss)
and change in net unrealized appreciation (depreciation) $ (18,531,301 ) $ (17,224,220 ) $ 2,887,863 $ 7,992,788
Net income
(loss) $ (19,134,437 ) $ (17,906,161 ) $ 2,140,126 $ 7,278,941
Increase (decrease) in net
assets $ (24,689,468 ) $ (21,496,867 ) $ (1,450,580 ) $ 3,688,235
Net income (loss) per
weighted-average share $ (2.10 ) $ (1.94 ) $ 0.23 $ 0.79 </t>
  </si>
  <si>
    <t>Average Number of Futures Contracts Outstanding (Detail) - Contract</t>
  </si>
  <si>
    <t>Futures Contracts | Average</t>
  </si>
  <si>
    <t>Fair Value, Option, Qualitative Disclosures Related to Election [Line Items]</t>
  </si>
  <si>
    <t>Average number of derivative contracts outstanding</t>
  </si>
  <si>
    <t>The average number of contracts is calculated based on the number of contracts outstanding at the beginning of the year and at the end of each quarter within the current period.</t>
  </si>
  <si>
    <t>Transactions in Call Options (Detail)</t>
  </si>
  <si>
    <t>Dec. 31, 2015USD ($)Contract</t>
  </si>
  <si>
    <t>Dec. 31, 2014USD ($)Contract</t>
  </si>
  <si>
    <t>Outstanding, beginning of period, Premiums Received</t>
  </si>
  <si>
    <t>Outstanding, end of the period, Premiums Received</t>
  </si>
  <si>
    <t>Outstanding, beginning of period, Number of Contracts | Contract</t>
  </si>
  <si>
    <t>Options written, Number of Contracts | Contract</t>
  </si>
  <si>
    <t>Options terminated in closing purchase transactions, Number of Contracts | Contract</t>
  </si>
  <si>
    <t>Options expired, Number of Contracts | Contract</t>
  </si>
  <si>
    <t>Options exercised, Number of Contracts | Contract</t>
  </si>
  <si>
    <t>Outstanding, end of the period, Number of Contracts | Contract</t>
  </si>
  <si>
    <t>Options written, Premiums Received</t>
  </si>
  <si>
    <t>Options terminated in closing purchase transactions, Premiums Received</t>
  </si>
  <si>
    <t>Options expired, Premiums Received</t>
  </si>
  <si>
    <t>Options exercised, Premiums Received</t>
  </si>
  <si>
    <t>Average Number of Call Options Written Outstanding (Detail) - Contract</t>
  </si>
  <si>
    <t>Call Options | Average</t>
  </si>
  <si>
    <t>The average number of contracts is calculated based on the outstanding number of contracts at the beginning of the year and at the end of each quarter within the current period.</t>
  </si>
  <si>
    <t>Repurchase Agreements for Fund and Collateral of Repurchase Agreements (Detail) - USD ($)</t>
  </si>
  <si>
    <t>Assets Sold under Agreements to Repurchase [Line Items]</t>
  </si>
  <si>
    <t>Short-Term Investments, at Value</t>
  </si>
  <si>
    <t>Counterparty</t>
  </si>
  <si>
    <t>Collateral Pledged (From) Counterparty</t>
  </si>
  <si>
    <t>Net Exposure</t>
  </si>
  <si>
    <t>As of December 31, 2015 and December 31, 2014, the value of the collateral pledged from the counterparty exceeded the value of the repurchase agreements. The value of the collateral pledged from the counterparty as of December 31, 2015 and December 31, 2014 was $1,111,113 and $1,113,007, respectively.</t>
  </si>
  <si>
    <t>Repurchase Agreements for Fund and Collateral of Repurchase Agreements (Parenthetical) (Detail) - USD ($)</t>
  </si>
  <si>
    <t>Summary of Significant Accounting Policies - Additional Information (Detail) - $ / shares</t>
  </si>
  <si>
    <t>Jul. 01, 2015</t>
  </si>
  <si>
    <t>Feb. 02, 2015</t>
  </si>
  <si>
    <t>Summary Of Significant Accounting Policies [Line Items]</t>
  </si>
  <si>
    <t>Percentage of Fund's net assets committed to secure Fund's futures and forward contract positions</t>
  </si>
  <si>
    <t>15.00%</t>
  </si>
  <si>
    <t>Period of assets invested in cash equivalents</t>
  </si>
  <si>
    <t>Not exceeding one year</t>
  </si>
  <si>
    <t>Fund distribution rate, prior to reduction</t>
  </si>
  <si>
    <t>Fund distribution rate, after reduction</t>
  </si>
  <si>
    <t>Distribution payable period</t>
  </si>
  <si>
    <t>Mar. 2,
		2015</t>
  </si>
  <si>
    <t>Aug. 3,
		2015</t>
  </si>
  <si>
    <t>Summary of Fund's Fair Value Measurements (Detail) - USD ($)</t>
  </si>
  <si>
    <t>Fair Value, Assets and Liabilities Measured on Recurring and Nonrecurring Basis [Line Items]</t>
  </si>
  <si>
    <t>Total</t>
  </si>
  <si>
    <t>Short-term Investments</t>
  </si>
  <si>
    <t>U.S. Government and Agency Obligations</t>
  </si>
  <si>
    <t>Net Derivative Fair Value</t>
  </si>
  <si>
    <t>Options Contracts</t>
  </si>
  <si>
    <t>Level 1 | Futures Contracts</t>
  </si>
  <si>
    <t>Level 1 | Options Contracts</t>
  </si>
  <si>
    <t>Level 2 | U.S. Government and Agency Obligations</t>
  </si>
  <si>
    <t>Level 2 | Repurchase Agreements</t>
  </si>
  <si>
    <t>Level 2 | Options Contracts</t>
  </si>
  <si>
    <t>Represents the net unrealized appreciation (depreciation) of futures contracts as reported on the Statements of Financial Condition.</t>
  </si>
  <si>
    <t>Refer to the Schedule of Investments for a breakdown of call options written classified as Level 2, which is comprised of the Fund's call options written on the LME.</t>
  </si>
  <si>
    <t>Fair Value of Derivative Instruments Held by Fund (Detail) - Commodity Contracts - USD ($)</t>
  </si>
  <si>
    <t>Derivatives, Fair Value [Line Items]</t>
  </si>
  <si>
    <t>Total Asset Derivatives</t>
  </si>
  <si>
    <t>Total Liability Derivatives</t>
  </si>
  <si>
    <t>Net Realized Gain (Loss) and Change In Net Unrealized Appreciation (Depreciation) Recognized on Derivative Instruments and Primary Underlying Risk Exposure (Detail) - USD ($)</t>
  </si>
  <si>
    <t>Related Parties (Detail)</t>
  </si>
  <si>
    <t>For the first $500 million</t>
  </si>
  <si>
    <t>Management Fees Provided For Service [Line Items]</t>
  </si>
  <si>
    <t>Management Fee Percentage</t>
  </si>
  <si>
    <t>1.25%</t>
  </si>
  <si>
    <t>For the next $500 million</t>
  </si>
  <si>
    <t>1.225%</t>
  </si>
  <si>
    <t>1.20%</t>
  </si>
  <si>
    <t>1.175%</t>
  </si>
  <si>
    <t>For net assets over $2 billion</t>
  </si>
  <si>
    <t>1.15%</t>
  </si>
  <si>
    <t>Share Repurchase Program - Additional Information (Detail) - shares</t>
  </si>
  <si>
    <t>Mar. 06, 2014</t>
  </si>
  <si>
    <t>Dec. 21, 2011</t>
  </si>
  <si>
    <t>Share Repurchases [Line Items]</t>
  </si>
  <si>
    <t>Percentage of outstanding common shares available for repurchase</t>
  </si>
  <si>
    <t>10.00%</t>
  </si>
  <si>
    <t>Outstanding common shares</t>
  </si>
  <si>
    <t>Transactions in Share Repurchases (Detail) - $ / shares</t>
  </si>
  <si>
    <t>Shares repurchased</t>
  </si>
  <si>
    <t>Weighted average price per share repurchased</t>
  </si>
  <si>
    <t>Weighted average discount per share repurchased</t>
  </si>
  <si>
    <t>18.14%</t>
  </si>
  <si>
    <t>17.10%</t>
  </si>
  <si>
    <t>Financial Highlights (Detail) - $ / shares</t>
  </si>
  <si>
    <t>Net Asset Value:</t>
  </si>
  <si>
    <t>Net asset value per share-beginning of period</t>
  </si>
  <si>
    <t>Net realized and unrealized gain (loss)</t>
  </si>
  <si>
    <t>Discount from shares repurchased</t>
  </si>
  <si>
    <t>Net asset value per share-end of period</t>
  </si>
  <si>
    <t>Market Value:</t>
  </si>
  <si>
    <t>Market value per share-beginning of period</t>
  </si>
  <si>
    <t>Market value per share-end of period</t>
  </si>
  <si>
    <t>Ratios to Average Net Assets:</t>
  </si>
  <si>
    <t>(2.21%)</t>
  </si>
  <si>
    <t>(1.72%)</t>
  </si>
  <si>
    <t>(1.69%)</t>
  </si>
  <si>
    <t>Expenses</t>
  </si>
  <si>
    <t>2.36%</t>
  </si>
  <si>
    <t>1.81%</t>
  </si>
  <si>
    <t>1.80%</t>
  </si>
  <si>
    <t>Total Returns:</t>
  </si>
  <si>
    <t>Based on Net Asset Value</t>
  </si>
  <si>
    <t>(23.89%)</t>
  </si>
  <si>
    <t>(17.75%)</t>
  </si>
  <si>
    <t>(7.57%)</t>
  </si>
  <si>
    <t>Based on Market Value</t>
  </si>
  <si>
    <t>(22.69%)</t>
  </si>
  <si>
    <t>(6.07%)</t>
  </si>
  <si>
    <t>(16.64%)</t>
  </si>
  <si>
    <t>Total Return Based on Net Asset Value is the combination of changes in net asset value per share and the assumed reinvestment of distributions, if any, at net asset value per share on the distribution payment date. The last distribution declared in the period, which is typically paid on the first business day of the following month, is assumed to be reinvested at the net asset value per share at the end of the period. Total returns are not annualized.    Total Return Based on Market Value is the combination of changes in the market price per share and the assumed reinvestment of distributions, if any, at the ending market price per share on the distribution payment date. The last distribution declared in the period, which is typically paid on the first business day of the following month, is assumed to be reinvested at the ending market price per share at the end of the period. Total returns are not annualized.</t>
  </si>
  <si>
    <t>Quarterly Results of Operations (Detail) - USD ($)</t>
  </si>
  <si>
    <t>Sep. 30, 2015</t>
  </si>
  <si>
    <t>Sep. 30, 2014</t>
  </si>
  <si>
    <t>Jun. 30, 2014</t>
  </si>
  <si>
    <t>Selected Quarterly Financial Information [Line Items]</t>
  </si>
  <si>
    <t>Total investment income</t>
  </si>
  <si>
    <t>Increase (decrease) in net 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4580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9047040</v>
      </c>
    </row>
    <row r="18" spans="1:4">
      <c r="A18" s="4" t="s">
        <v>30</v>
      </c>
      <c r="D18" s="7" t="n">
        <v>107740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66</v>
      </c>
      <c r="B1" s="2" t="s">
        <v>1</v>
      </c>
    </row>
    <row r="2" spans="1:4">
      <c r="B2" s="2" t="s">
        <v>2</v>
      </c>
      <c r="C2" s="2" t="s">
        <v>199</v>
      </c>
      <c r="D2" s="2" t="s">
        <v>200</v>
      </c>
    </row>
    <row r="3" spans="1:4">
      <c r="A3" s="3" t="s">
        <v>267</v>
      </c>
    </row>
    <row r="4" spans="1:4">
      <c r="A4" s="4" t="s">
        <v>252</v>
      </c>
      <c r="B4" s="7" t="n">
        <v>-27858989</v>
      </c>
      <c r="C4" s="7" t="n">
        <v>-27621531</v>
      </c>
      <c r="D4" s="7" t="n">
        <v>-14597118</v>
      </c>
    </row>
    <row r="5" spans="1:4">
      <c r="A5" s="3" t="s">
        <v>268</v>
      </c>
    </row>
    <row r="6" spans="1:4">
      <c r="A6" s="4" t="s">
        <v>269</v>
      </c>
      <c r="B6" s="6" t="n">
        <v>-79908847</v>
      </c>
      <c r="C6" s="6" t="n">
        <v>-136568938</v>
      </c>
      <c r="D6" s="6" t="n">
        <v>-146062076</v>
      </c>
    </row>
    <row r="7" spans="1:4">
      <c r="A7" s="4" t="s">
        <v>270</v>
      </c>
      <c r="B7" s="6" t="n">
        <v>122690051</v>
      </c>
      <c r="C7" s="6" t="n">
        <v>163699924</v>
      </c>
      <c r="D7" s="6" t="n">
        <v>176495271</v>
      </c>
    </row>
    <row r="8" spans="1:4">
      <c r="A8" s="4" t="s">
        <v>271</v>
      </c>
      <c r="B8" s="6" t="n">
        <v>-2828</v>
      </c>
      <c r="C8" s="6" t="n">
        <v>489859</v>
      </c>
      <c r="D8" s="6" t="n">
        <v>-991830</v>
      </c>
    </row>
    <row r="9" spans="1:4">
      <c r="A9" s="4" t="s">
        <v>272</v>
      </c>
      <c r="B9" s="6" t="n">
        <v>6566423</v>
      </c>
      <c r="C9" s="6" t="n">
        <v>5003593</v>
      </c>
      <c r="D9" s="6" t="n">
        <v>5116574</v>
      </c>
    </row>
    <row r="10" spans="1:4">
      <c r="A10" s="4" t="s">
        <v>273</v>
      </c>
      <c r="B10" s="6" t="n">
        <v>-1146508</v>
      </c>
      <c r="C10" s="6" t="n">
        <v>-1001874</v>
      </c>
      <c r="D10" s="6" t="n">
        <v>-602263</v>
      </c>
    </row>
    <row r="11" spans="1:4">
      <c r="A11" s="4" t="s">
        <v>274</v>
      </c>
      <c r="B11" s="6" t="n">
        <v>-160000</v>
      </c>
      <c r="C11" s="6" t="n">
        <v>-139301</v>
      </c>
      <c r="D11" s="6" t="n">
        <v>-199825</v>
      </c>
    </row>
    <row r="12" spans="1:4">
      <c r="A12" s="4" t="s">
        <v>275</v>
      </c>
      <c r="B12" s="6" t="n">
        <v>5014169</v>
      </c>
      <c r="C12" s="6" t="n">
        <v>4556754</v>
      </c>
      <c r="D12" s="6" t="n">
        <v>5736696</v>
      </c>
    </row>
    <row r="13" spans="1:4">
      <c r="A13" s="3" t="s">
        <v>276</v>
      </c>
    </row>
    <row r="14" spans="1:4">
      <c r="A14" s="4" t="s">
        <v>277</v>
      </c>
      <c r="B14" s="6" t="n">
        <v>74106</v>
      </c>
    </row>
    <row r="15" spans="1:4">
      <c r="A15" s="4" t="s">
        <v>278</v>
      </c>
      <c r="B15" s="6" t="n">
        <v>-47122</v>
      </c>
      <c r="C15" s="6" t="n">
        <v>-40227</v>
      </c>
      <c r="D15" s="6" t="n">
        <v>-32162</v>
      </c>
    </row>
    <row r="16" spans="1:4">
      <c r="A16" s="4" t="s">
        <v>279</v>
      </c>
      <c r="B16" s="6" t="n">
        <v>-2177</v>
      </c>
      <c r="C16" s="6" t="n">
        <v>168</v>
      </c>
      <c r="D16" s="6" t="n">
        <v>-7188</v>
      </c>
    </row>
    <row r="17" spans="1:4">
      <c r="A17" s="4" t="s">
        <v>280</v>
      </c>
      <c r="B17" s="6" t="n">
        <v>-32144</v>
      </c>
      <c r="C17" s="6" t="n">
        <v>142201</v>
      </c>
      <c r="D17" s="6" t="n">
        <v>24224</v>
      </c>
    </row>
    <row r="18" spans="1:4">
      <c r="A18" s="4" t="s">
        <v>281</v>
      </c>
      <c r="B18" s="6" t="n">
        <v>-23928</v>
      </c>
      <c r="C18" s="6" t="n">
        <v>-43466</v>
      </c>
      <c r="D18" s="6" t="n">
        <v>42504</v>
      </c>
    </row>
    <row r="19" spans="1:4">
      <c r="A19" s="3" t="s">
        <v>282</v>
      </c>
    </row>
    <row r="20" spans="1:4">
      <c r="A20" s="4" t="s">
        <v>247</v>
      </c>
      <c r="B20" s="6" t="n">
        <v>-79</v>
      </c>
      <c r="C20" s="6" t="n">
        <v>-547</v>
      </c>
      <c r="D20" s="6" t="n">
        <v>-3618</v>
      </c>
    </row>
    <row r="21" spans="1:4">
      <c r="A21" s="4" t="s">
        <v>249</v>
      </c>
      <c r="B21" s="6" t="n">
        <v>-5739221</v>
      </c>
      <c r="C21" s="6" t="n">
        <v>-3826262</v>
      </c>
      <c r="D21" s="6" t="n">
        <v>-4711122</v>
      </c>
    </row>
    <row r="22" spans="1:4">
      <c r="A22" s="3" t="s">
        <v>283</v>
      </c>
    </row>
    <row r="23" spans="1:4">
      <c r="A23" s="4" t="s">
        <v>247</v>
      </c>
      <c r="B23" s="6" t="n">
        <v>30540</v>
      </c>
      <c r="C23" s="6" t="n">
        <v>20004</v>
      </c>
      <c r="D23" s="6" t="n">
        <v>9983</v>
      </c>
    </row>
    <row r="24" spans="1:4">
      <c r="A24" s="4" t="s">
        <v>248</v>
      </c>
      <c r="B24" s="6" t="n">
        <v>-10208143</v>
      </c>
      <c r="C24" s="6" t="n">
        <v>12716647</v>
      </c>
      <c r="D24" s="6" t="n">
        <v>-5662047</v>
      </c>
    </row>
    <row r="25" spans="1:4">
      <c r="A25" s="4" t="s">
        <v>249</v>
      </c>
      <c r="B25" s="6" t="n">
        <v>462171</v>
      </c>
      <c r="C25" s="6" t="n">
        <v>-908317</v>
      </c>
      <c r="D25" s="6" t="n">
        <v>690565</v>
      </c>
    </row>
    <row r="26" spans="1:4">
      <c r="A26" s="4" t="s">
        <v>284</v>
      </c>
      <c r="B26" s="6" t="n">
        <v>9707474</v>
      </c>
      <c r="C26" s="6" t="n">
        <v>16478687</v>
      </c>
      <c r="D26" s="6" t="n">
        <v>15246568</v>
      </c>
    </row>
    <row r="27" spans="1:4">
      <c r="A27" s="3" t="s">
        <v>285</v>
      </c>
    </row>
    <row r="28" spans="1:4">
      <c r="A28" s="4" t="s">
        <v>286</v>
      </c>
      <c r="C28" s="6" t="n">
        <v>-2153522</v>
      </c>
      <c r="D28" s="6" t="n">
        <v>-35121</v>
      </c>
    </row>
    <row r="29" spans="1:4">
      <c r="A29" s="4" t="s">
        <v>287</v>
      </c>
      <c r="B29" s="6" t="n">
        <v>-9707474</v>
      </c>
      <c r="C29" s="6" t="n">
        <v>-14325165</v>
      </c>
      <c r="D29" s="6" t="n">
        <v>-15211447</v>
      </c>
    </row>
    <row r="30" spans="1:4">
      <c r="A30" s="4" t="s">
        <v>288</v>
      </c>
      <c r="B30" s="6" t="n">
        <v>-9707474</v>
      </c>
      <c r="C30" s="6" t="n">
        <v>-16478687</v>
      </c>
      <c r="D30" s="6" t="n">
        <v>-15246568</v>
      </c>
    </row>
    <row r="31" spans="1:4">
      <c r="A31" s="4" t="s">
        <v>289</v>
      </c>
      <c r="B31" s="6" t="n">
        <v>0</v>
      </c>
      <c r="C31" s="6" t="n">
        <v>0</v>
      </c>
      <c r="D31" s="6" t="n">
        <v>0</v>
      </c>
    </row>
    <row r="32" spans="1:4">
      <c r="A32" s="4" t="s">
        <v>290</v>
      </c>
      <c r="B32" s="6" t="n">
        <v>0</v>
      </c>
      <c r="C32" s="6" t="n">
        <v>0</v>
      </c>
      <c r="D32" s="6" t="n">
        <v>0</v>
      </c>
    </row>
    <row r="33" spans="1:4">
      <c r="A33" s="4" t="s">
        <v>291</v>
      </c>
      <c r="B33" s="7" t="n">
        <v>0</v>
      </c>
      <c r="C33" s="7" t="n">
        <v>0</v>
      </c>
      <c r="D33"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31</v>
      </c>
      <c r="B1" s="2" t="s">
        <v>1</v>
      </c>
    </row>
    <row r="2" spans="1:2">
      <c r="B2" s="2" t="s">
        <v>2</v>
      </c>
    </row>
    <row r="3" spans="1:2">
      <c r="A3" s="4" t="s">
        <v>31</v>
      </c>
      <c r="B3" s="4" t="s">
        <v>2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93</v>
      </c>
      <c r="B1" s="2" t="s">
        <v>1</v>
      </c>
    </row>
    <row r="2" spans="1:2">
      <c r="B2" s="2" t="s">
        <v>2</v>
      </c>
    </row>
    <row r="3" spans="1:2">
      <c r="A3" s="4" t="s">
        <v>293</v>
      </c>
      <c r="B3" s="4" t="s">
        <v>2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295</v>
      </c>
      <c r="B1" s="2" t="s">
        <v>1</v>
      </c>
    </row>
    <row r="2" spans="1:2">
      <c r="B2" s="2" t="s">
        <v>2</v>
      </c>
    </row>
    <row r="3" spans="1:2">
      <c r="A3" s="4" t="s">
        <v>295</v>
      </c>
      <c r="B3" s="4" t="s">
        <v>2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297</v>
      </c>
      <c r="B1" s="2" t="s">
        <v>1</v>
      </c>
    </row>
    <row r="2" spans="1:2">
      <c r="B2" s="2" t="s">
        <v>2</v>
      </c>
    </row>
    <row r="3" spans="1:2">
      <c r="A3" s="4" t="s">
        <v>297</v>
      </c>
      <c r="B3" s="4" t="s">
        <v>2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r="A1" s="1" t="s">
        <v>299</v>
      </c>
      <c r="B1" s="2" t="s">
        <v>1</v>
      </c>
    </row>
    <row r="2" spans="1:2">
      <c r="B2" s="2" t="s">
        <v>2</v>
      </c>
    </row>
    <row r="3" spans="1:2">
      <c r="A3" s="4" t="s">
        <v>299</v>
      </c>
      <c r="B3" s="4" t="s">
        <v>3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301</v>
      </c>
      <c r="B1" s="2" t="s">
        <v>1</v>
      </c>
    </row>
    <row r="2" spans="1:2">
      <c r="B2" s="2" t="s">
        <v>2</v>
      </c>
    </row>
    <row r="3" spans="1:2">
      <c r="A3" s="4" t="s">
        <v>301</v>
      </c>
      <c r="B3" s="4" t="s">
        <v>3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303</v>
      </c>
      <c r="B1" s="2" t="s">
        <v>1</v>
      </c>
    </row>
    <row r="2" spans="1:2">
      <c r="B2" s="2" t="s">
        <v>2</v>
      </c>
    </row>
    <row r="3" spans="1:2">
      <c r="A3" s="4" t="s">
        <v>303</v>
      </c>
      <c r="B3"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305</v>
      </c>
      <c r="B1" s="2" t="s">
        <v>1</v>
      </c>
    </row>
    <row r="2" spans="1:2">
      <c r="B2" s="2" t="s">
        <v>2</v>
      </c>
    </row>
    <row r="3" spans="1:2">
      <c r="A3" s="4" t="s">
        <v>305</v>
      </c>
      <c r="B3" s="4" t="s">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9"/>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row r="6" spans="1:2">
      <c r="A6" s="4" t="s">
        <v>36</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335</v>
      </c>
      <c r="B17" s="4" t="s">
        <v>336</v>
      </c>
    </row>
    <row r="18" spans="1:2">
      <c r="A18" s="4" t="s">
        <v>337</v>
      </c>
      <c r="B18" s="4" t="s">
        <v>3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1</v>
      </c>
      <c r="B1" s="2" t="s">
        <v>1</v>
      </c>
    </row>
    <row r="2" spans="1:3">
      <c r="B2" s="2" t="s">
        <v>32</v>
      </c>
    </row>
    <row r="3" spans="1:3">
      <c r="A3" s="3" t="s">
        <v>33</v>
      </c>
    </row>
    <row r="4" spans="1:3">
      <c r="A4" s="4" t="s">
        <v>34</v>
      </c>
      <c r="B4" s="7" t="n">
        <v>1088249</v>
      </c>
    </row>
    <row r="5" spans="1:3">
      <c r="A5" s="4" t="s">
        <v>35</v>
      </c>
      <c r="B5" s="6" t="n">
        <v>71088546</v>
      </c>
    </row>
    <row r="6" spans="1:3">
      <c r="A6" s="4" t="s">
        <v>36</v>
      </c>
    </row>
    <row r="7" spans="1:3">
      <c r="A7" s="3" t="s">
        <v>33</v>
      </c>
    </row>
    <row r="8" spans="1:3">
      <c r="A8" s="4" t="s">
        <v>37</v>
      </c>
      <c r="B8" s="7" t="n">
        <v>1088000</v>
      </c>
    </row>
    <row r="9" spans="1:3">
      <c r="A9" s="4" t="s">
        <v>38</v>
      </c>
      <c r="B9" s="4" t="s">
        <v>39</v>
      </c>
    </row>
    <row r="10" spans="1:3">
      <c r="A10" s="4" t="s">
        <v>40</v>
      </c>
      <c r="B10" s="4" t="s">
        <v>41</v>
      </c>
    </row>
    <row r="11" spans="1:3">
      <c r="A11" s="4" t="s">
        <v>42</v>
      </c>
      <c r="B11" s="4" t="s">
        <v>43</v>
      </c>
    </row>
    <row r="12" spans="1:3">
      <c r="A12" s="4" t="s">
        <v>34</v>
      </c>
      <c r="B12" s="7" t="n">
        <v>1088249</v>
      </c>
    </row>
    <row r="13" spans="1:3">
      <c r="A13" s="4" t="s">
        <v>35</v>
      </c>
      <c r="B13" s="6" t="n">
        <v>1088249</v>
      </c>
    </row>
    <row r="14" spans="1:3">
      <c r="A14" s="4" t="s">
        <v>44</v>
      </c>
    </row>
    <row r="15" spans="1:3">
      <c r="A15" s="3" t="s">
        <v>33</v>
      </c>
    </row>
    <row r="16" spans="1:3">
      <c r="A16" s="4" t="s">
        <v>45</v>
      </c>
      <c r="B16" s="6" t="n">
        <v>70120000</v>
      </c>
    </row>
    <row r="17" spans="1:3">
      <c r="A17" s="4" t="s">
        <v>46</v>
      </c>
      <c r="B17" s="6" t="n">
        <v>70000297</v>
      </c>
    </row>
    <row r="18" spans="1:3">
      <c r="A18" s="4" t="s">
        <v>47</v>
      </c>
    </row>
    <row r="19" spans="1:3">
      <c r="A19" s="3" t="s">
        <v>33</v>
      </c>
    </row>
    <row r="20" spans="1:3">
      <c r="A20" s="4" t="s">
        <v>45</v>
      </c>
      <c r="B20" s="7" t="n">
        <v>500000</v>
      </c>
    </row>
    <row r="21" spans="1:3">
      <c r="A21" s="4" t="s">
        <v>38</v>
      </c>
      <c r="B21" s="4" t="s">
        <v>48</v>
      </c>
    </row>
    <row r="22" spans="1:3">
      <c r="A22" s="4" t="s">
        <v>49</v>
      </c>
      <c r="B22" s="4" t="s">
        <v>50</v>
      </c>
    </row>
    <row r="23" spans="1:3">
      <c r="A23" s="4" t="s">
        <v>42</v>
      </c>
      <c r="B23" s="4" t="s">
        <v>51</v>
      </c>
      <c r="C23" s="4" t="s">
        <v>52</v>
      </c>
    </row>
    <row r="24" spans="1:3">
      <c r="A24" s="4" t="s">
        <v>46</v>
      </c>
      <c r="B24" s="7" t="n">
        <v>499956</v>
      </c>
    </row>
    <row r="25" spans="1:3">
      <c r="A25" s="4" t="s">
        <v>53</v>
      </c>
    </row>
    <row r="26" spans="1:3">
      <c r="A26" s="3" t="s">
        <v>33</v>
      </c>
    </row>
    <row r="27" spans="1:3">
      <c r="A27" s="4" t="s">
        <v>45</v>
      </c>
      <c r="B27" s="7" t="n">
        <v>6000000</v>
      </c>
    </row>
    <row r="28" spans="1:3">
      <c r="A28" s="4" t="s">
        <v>38</v>
      </c>
      <c r="B28" s="4" t="s">
        <v>48</v>
      </c>
    </row>
    <row r="29" spans="1:3">
      <c r="A29" s="4" t="s">
        <v>49</v>
      </c>
      <c r="B29" s="4" t="s">
        <v>54</v>
      </c>
    </row>
    <row r="30" spans="1:3">
      <c r="A30" s="4" t="s">
        <v>42</v>
      </c>
      <c r="B30" s="4" t="s">
        <v>51</v>
      </c>
      <c r="C30" s="4" t="s">
        <v>52</v>
      </c>
    </row>
    <row r="31" spans="1:3">
      <c r="A31" s="4" t="s">
        <v>46</v>
      </c>
      <c r="B31" s="7" t="n">
        <v>5998944</v>
      </c>
    </row>
    <row r="32" spans="1:3">
      <c r="A32" s="4" t="s">
        <v>55</v>
      </c>
    </row>
    <row r="33" spans="1:3">
      <c r="A33" s="3" t="s">
        <v>33</v>
      </c>
    </row>
    <row r="34" spans="1:3">
      <c r="A34" s="4" t="s">
        <v>45</v>
      </c>
      <c r="B34" s="7" t="n">
        <v>10000000</v>
      </c>
    </row>
    <row r="35" spans="1:3">
      <c r="A35" s="4" t="s">
        <v>38</v>
      </c>
      <c r="B35" s="4" t="s">
        <v>48</v>
      </c>
    </row>
    <row r="36" spans="1:3">
      <c r="A36" s="4" t="s">
        <v>49</v>
      </c>
      <c r="B36" s="4" t="s">
        <v>56</v>
      </c>
    </row>
    <row r="37" spans="1:3">
      <c r="A37" s="4" t="s">
        <v>42</v>
      </c>
      <c r="B37" s="4" t="s">
        <v>51</v>
      </c>
      <c r="C37" s="4" t="s">
        <v>52</v>
      </c>
    </row>
    <row r="38" spans="1:3">
      <c r="A38" s="4" t="s">
        <v>46</v>
      </c>
      <c r="B38" s="7" t="n">
        <v>9995780</v>
      </c>
    </row>
    <row r="39" spans="1:3">
      <c r="A39" s="4" t="s">
        <v>57</v>
      </c>
    </row>
    <row r="40" spans="1:3">
      <c r="A40" s="3" t="s">
        <v>33</v>
      </c>
    </row>
    <row r="41" spans="1:3">
      <c r="A41" s="4" t="s">
        <v>45</v>
      </c>
      <c r="B41" s="7" t="n">
        <v>14000000</v>
      </c>
    </row>
    <row r="42" spans="1:3">
      <c r="A42" s="4" t="s">
        <v>38</v>
      </c>
      <c r="B42" s="4" t="s">
        <v>48</v>
      </c>
    </row>
    <row r="43" spans="1:3">
      <c r="A43" s="4" t="s">
        <v>49</v>
      </c>
      <c r="B43" s="4" t="s">
        <v>58</v>
      </c>
    </row>
    <row r="44" spans="1:3">
      <c r="A44" s="4" t="s">
        <v>42</v>
      </c>
      <c r="B44" s="4" t="s">
        <v>51</v>
      </c>
      <c r="C44" s="4" t="s">
        <v>52</v>
      </c>
    </row>
    <row r="45" spans="1:3">
      <c r="A45" s="4" t="s">
        <v>46</v>
      </c>
      <c r="B45" s="7" t="n">
        <v>13988268</v>
      </c>
    </row>
    <row r="46" spans="1:3">
      <c r="A46" s="4" t="s">
        <v>59</v>
      </c>
    </row>
    <row r="47" spans="1:3">
      <c r="A47" s="3" t="s">
        <v>33</v>
      </c>
    </row>
    <row r="48" spans="1:3">
      <c r="A48" s="4" t="s">
        <v>45</v>
      </c>
      <c r="B48" s="7" t="n">
        <v>15620000</v>
      </c>
    </row>
    <row r="49" spans="1:3">
      <c r="A49" s="4" t="s">
        <v>38</v>
      </c>
      <c r="B49" s="4" t="s">
        <v>48</v>
      </c>
    </row>
    <row r="50" spans="1:3">
      <c r="A50" s="4" t="s">
        <v>49</v>
      </c>
      <c r="B50" s="4" t="s">
        <v>60</v>
      </c>
    </row>
    <row r="51" spans="1:3">
      <c r="A51" s="4" t="s">
        <v>42</v>
      </c>
      <c r="B51" s="4" t="s">
        <v>51</v>
      </c>
      <c r="C51" s="4" t="s">
        <v>52</v>
      </c>
    </row>
    <row r="52" spans="1:3">
      <c r="A52" s="4" t="s">
        <v>46</v>
      </c>
      <c r="B52" s="7" t="n">
        <v>15595883</v>
      </c>
    </row>
    <row r="53" spans="1:3">
      <c r="A53" s="4" t="s">
        <v>61</v>
      </c>
    </row>
    <row r="54" spans="1:3">
      <c r="A54" s="3" t="s">
        <v>33</v>
      </c>
    </row>
    <row r="55" spans="1:3">
      <c r="A55" s="4" t="s">
        <v>45</v>
      </c>
      <c r="B55" s="7" t="n">
        <v>5000000</v>
      </c>
    </row>
    <row r="56" spans="1:3">
      <c r="A56" s="4" t="s">
        <v>38</v>
      </c>
      <c r="B56" s="4" t="s">
        <v>48</v>
      </c>
    </row>
    <row r="57" spans="1:3">
      <c r="A57" s="4" t="s">
        <v>49</v>
      </c>
      <c r="B57" s="4" t="s">
        <v>62</v>
      </c>
    </row>
    <row r="58" spans="1:3">
      <c r="A58" s="4" t="s">
        <v>42</v>
      </c>
      <c r="B58" s="4" t="s">
        <v>51</v>
      </c>
      <c r="C58" s="4" t="s">
        <v>52</v>
      </c>
    </row>
    <row r="59" spans="1:3">
      <c r="A59" s="4" t="s">
        <v>46</v>
      </c>
      <c r="B59" s="7" t="n">
        <v>4988885</v>
      </c>
    </row>
    <row r="60" spans="1:3">
      <c r="A60" s="4" t="s">
        <v>63</v>
      </c>
    </row>
    <row r="61" spans="1:3">
      <c r="A61" s="3" t="s">
        <v>33</v>
      </c>
    </row>
    <row r="62" spans="1:3">
      <c r="A62" s="4" t="s">
        <v>45</v>
      </c>
      <c r="B62" s="7" t="n">
        <v>7000000</v>
      </c>
    </row>
    <row r="63" spans="1:3">
      <c r="A63" s="4" t="s">
        <v>38</v>
      </c>
      <c r="B63" s="4" t="s">
        <v>48</v>
      </c>
    </row>
    <row r="64" spans="1:3">
      <c r="A64" s="4" t="s">
        <v>49</v>
      </c>
      <c r="B64" s="4" t="s">
        <v>64</v>
      </c>
    </row>
    <row r="65" spans="1:3">
      <c r="A65" s="4" t="s">
        <v>42</v>
      </c>
      <c r="B65" s="4" t="s">
        <v>51</v>
      </c>
      <c r="C65" s="4" t="s">
        <v>52</v>
      </c>
    </row>
    <row r="66" spans="1:3">
      <c r="A66" s="4" t="s">
        <v>46</v>
      </c>
      <c r="B66" s="7" t="n">
        <v>6980281</v>
      </c>
    </row>
    <row r="67" spans="1:3">
      <c r="A67" s="4" t="s">
        <v>65</v>
      </c>
    </row>
    <row r="68" spans="1:3">
      <c r="A68" s="3" t="s">
        <v>33</v>
      </c>
    </row>
    <row r="69" spans="1:3">
      <c r="A69" s="4" t="s">
        <v>45</v>
      </c>
      <c r="B69" s="7" t="n">
        <v>8000000</v>
      </c>
    </row>
    <row r="70" spans="1:3">
      <c r="A70" s="4" t="s">
        <v>38</v>
      </c>
      <c r="B70" s="4" t="s">
        <v>48</v>
      </c>
    </row>
    <row r="71" spans="1:3">
      <c r="A71" s="4" t="s">
        <v>49</v>
      </c>
      <c r="B71" s="4" t="s">
        <v>66</v>
      </c>
    </row>
    <row r="72" spans="1:3">
      <c r="A72" s="4" t="s">
        <v>42</v>
      </c>
      <c r="B72" s="4" t="s">
        <v>51</v>
      </c>
      <c r="C72" s="4" t="s">
        <v>52</v>
      </c>
    </row>
    <row r="73" spans="1:3">
      <c r="A73" s="4" t="s">
        <v>46</v>
      </c>
      <c r="B73" s="7" t="n">
        <v>7970952</v>
      </c>
    </row>
    <row r="74" spans="1:3">
      <c r="A74" s="4" t="s">
        <v>67</v>
      </c>
    </row>
    <row r="75" spans="1:3">
      <c r="A75" s="3" t="s">
        <v>33</v>
      </c>
    </row>
    <row r="76" spans="1:3">
      <c r="A76" s="4" t="s">
        <v>45</v>
      </c>
      <c r="B76" s="7" t="n">
        <v>3500000</v>
      </c>
    </row>
    <row r="77" spans="1:3">
      <c r="A77" s="4" t="s">
        <v>38</v>
      </c>
      <c r="B77" s="4" t="s">
        <v>48</v>
      </c>
    </row>
    <row r="78" spans="1:3">
      <c r="A78" s="4" t="s">
        <v>49</v>
      </c>
      <c r="B78" s="4" t="s">
        <v>68</v>
      </c>
    </row>
    <row r="79" spans="1:3">
      <c r="A79" s="4" t="s">
        <v>42</v>
      </c>
      <c r="B79" s="4" t="s">
        <v>51</v>
      </c>
      <c r="C79" s="4" t="s">
        <v>52</v>
      </c>
    </row>
    <row r="80" spans="1:3">
      <c r="A80" s="4" t="s">
        <v>46</v>
      </c>
      <c r="B80" s="7" t="n">
        <v>3484187</v>
      </c>
    </row>
    <row r="81" spans="1:3">
      <c r="A81" s="4" t="s">
        <v>69</v>
      </c>
    </row>
    <row r="82" spans="1:3">
      <c r="A82" s="3" t="s">
        <v>33</v>
      </c>
    </row>
    <row r="83" spans="1:3">
      <c r="A83" s="4" t="s">
        <v>45</v>
      </c>
      <c r="B83" s="7" t="n">
        <v>500000</v>
      </c>
    </row>
    <row r="84" spans="1:3">
      <c r="A84" s="4" t="s">
        <v>38</v>
      </c>
      <c r="B84" s="4" t="s">
        <v>48</v>
      </c>
    </row>
    <row r="85" spans="1:3">
      <c r="A85" s="4" t="s">
        <v>49</v>
      </c>
      <c r="B85" s="4" t="s">
        <v>70</v>
      </c>
    </row>
    <row r="86" spans="1:3">
      <c r="A86" s="4" t="s">
        <v>42</v>
      </c>
      <c r="B86" s="4" t="s">
        <v>51</v>
      </c>
      <c r="C86" s="4" t="s">
        <v>52</v>
      </c>
    </row>
    <row r="87" spans="1:3">
      <c r="A87" s="4" t="s">
        <v>46</v>
      </c>
      <c r="B87" s="7" t="n">
        <v>497161</v>
      </c>
    </row>
    <row r="88" spans="1:3">
      <c r="A88" t="n"/>
    </row>
    <row r="89" spans="1:3">
      <c r="A89" s="4" t="s">
        <v>52</v>
      </c>
      <c r="B89" s="4" t="s">
        <v>71</v>
      </c>
    </row>
  </sheetData>
  <mergeCells count="5">
    <mergeCell ref="A1:A2"/>
    <mergeCell ref="B1:C1"/>
    <mergeCell ref="B2:C2"/>
    <mergeCell ref="A88:C88"/>
    <mergeCell ref="B89:C8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r="1" spans="1:2">
      <c r="A1" s="1" t="s">
        <v>339</v>
      </c>
      <c r="B1" s="2" t="s">
        <v>1</v>
      </c>
    </row>
    <row r="2" spans="1:2">
      <c r="B2" s="2" t="s">
        <v>2</v>
      </c>
    </row>
    <row r="3" spans="1:2">
      <c r="A3" s="4" t="s">
        <v>340</v>
      </c>
      <c r="B3" s="4" t="s">
        <v>341</v>
      </c>
    </row>
    <row r="4" spans="1:2">
      <c r="A4" s="4" t="s">
        <v>342</v>
      </c>
      <c r="B4" s="4" t="s">
        <v>343</v>
      </c>
    </row>
    <row r="5" spans="1:2">
      <c r="A5" s="4" t="s">
        <v>344</v>
      </c>
      <c r="B5" s="4" t="s">
        <v>345</v>
      </c>
    </row>
    <row r="6" spans="1:2">
      <c r="A6" s="4" t="s">
        <v>88</v>
      </c>
    </row>
    <row r="7" spans="1:2">
      <c r="A7" s="4" t="s">
        <v>346</v>
      </c>
      <c r="B7" s="4" t="s">
        <v>347</v>
      </c>
    </row>
    <row r="8" spans="1:2">
      <c r="A8" s="4" t="s">
        <v>204</v>
      </c>
    </row>
    <row r="9" spans="1:2">
      <c r="A9" s="4" t="s">
        <v>346</v>
      </c>
      <c r="B9" s="4" t="s">
        <v>3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4" t="s">
        <v>350</v>
      </c>
      <c r="B3" s="4" t="s">
        <v>351</v>
      </c>
    </row>
    <row r="4" spans="1:2">
      <c r="A4" s="4" t="s">
        <v>352</v>
      </c>
      <c r="B4" s="4" t="s">
        <v>3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r="A1" s="1" t="s">
        <v>354</v>
      </c>
      <c r="B1" s="2" t="s">
        <v>1</v>
      </c>
    </row>
    <row r="2" spans="1:2">
      <c r="B2" s="2" t="s">
        <v>2</v>
      </c>
    </row>
    <row r="3" spans="1:2">
      <c r="A3" s="4" t="s">
        <v>355</v>
      </c>
      <c r="B3" s="4" t="s">
        <v>3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357</v>
      </c>
      <c r="B1" s="2" t="s">
        <v>1</v>
      </c>
    </row>
    <row r="2" spans="1:2">
      <c r="B2" s="2" t="s">
        <v>2</v>
      </c>
    </row>
    <row r="3" spans="1:2">
      <c r="A3" s="4" t="s">
        <v>358</v>
      </c>
      <c r="B3" s="4" t="s">
        <v>3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4" t="s">
        <v>361</v>
      </c>
      <c r="B3" s="4" t="s">
        <v>3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363</v>
      </c>
      <c r="B1" s="2" t="s">
        <v>1</v>
      </c>
    </row>
    <row r="2" spans="1:2">
      <c r="B2" s="2" t="s">
        <v>2</v>
      </c>
    </row>
    <row r="3" spans="1:2">
      <c r="A3" s="4" t="s">
        <v>364</v>
      </c>
      <c r="B3" s="4" t="s">
        <v>3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r="A1" s="1" t="s">
        <v>366</v>
      </c>
      <c r="C1" s="2" t="s">
        <v>2</v>
      </c>
      <c r="D1" s="2" t="s">
        <v>199</v>
      </c>
    </row>
    <row r="2" spans="1:4">
      <c r="A2" s="4" t="s">
        <v>367</v>
      </c>
    </row>
    <row r="3" spans="1:4">
      <c r="A3" s="3" t="s">
        <v>368</v>
      </c>
    </row>
    <row r="4" spans="1:4">
      <c r="A4" s="4" t="s">
        <v>369</v>
      </c>
      <c r="B4" s="4" t="s">
        <v>52</v>
      </c>
      <c r="C4" s="6" t="n">
        <v>2432</v>
      </c>
      <c r="D4" s="6" t="n">
        <v>2764</v>
      </c>
    </row>
    <row r="5" spans="1:4">
      <c r="A5" t="n"/>
    </row>
    <row r="6" spans="1:4">
      <c r="A6" s="4" t="s">
        <v>52</v>
      </c>
      <c r="B6" s="4" t="s">
        <v>370</v>
      </c>
    </row>
  </sheetData>
  <mergeCells count="3">
    <mergeCell ref="A1:B1"/>
    <mergeCell ref="A5:C5"/>
    <mergeCell ref="B6:C6"/>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71</v>
      </c>
      <c r="B1" s="2" t="s">
        <v>1</v>
      </c>
    </row>
    <row r="2" spans="1:3">
      <c r="B2" s="2" t="s">
        <v>372</v>
      </c>
      <c r="C2" s="2" t="s">
        <v>373</v>
      </c>
    </row>
    <row r="3" spans="1:3">
      <c r="A3" s="3" t="s">
        <v>368</v>
      </c>
    </row>
    <row r="4" spans="1:3">
      <c r="A4" s="4" t="s">
        <v>374</v>
      </c>
      <c r="B4" s="7" t="n">
        <v>952693</v>
      </c>
    </row>
    <row r="5" spans="1:3">
      <c r="A5" s="4" t="s">
        <v>375</v>
      </c>
      <c r="B5" s="7" t="n">
        <v>633387</v>
      </c>
      <c r="C5" s="7" t="n">
        <v>952693</v>
      </c>
    </row>
    <row r="6" spans="1:3">
      <c r="A6" s="4" t="s">
        <v>157</v>
      </c>
    </row>
    <row r="7" spans="1:3">
      <c r="A7" s="3" t="s">
        <v>368</v>
      </c>
    </row>
    <row r="8" spans="1:3">
      <c r="A8" s="4" t="s">
        <v>376</v>
      </c>
      <c r="B8" s="6" t="n">
        <v>1257</v>
      </c>
      <c r="C8" s="6" t="n">
        <v>1377</v>
      </c>
    </row>
    <row r="9" spans="1:3">
      <c r="A9" s="4" t="s">
        <v>377</v>
      </c>
      <c r="B9" s="6" t="n">
        <v>11246</v>
      </c>
      <c r="C9" s="6" t="n">
        <v>9114</v>
      </c>
    </row>
    <row r="10" spans="1:3">
      <c r="A10" s="4" t="s">
        <v>378</v>
      </c>
      <c r="B10" s="6" t="n">
        <v>-6402</v>
      </c>
      <c r="C10" s="6" t="n">
        <v>-4006</v>
      </c>
    </row>
    <row r="11" spans="1:3">
      <c r="A11" s="4" t="s">
        <v>379</v>
      </c>
      <c r="B11" s="6" t="n">
        <v>-4217</v>
      </c>
      <c r="C11" s="6" t="n">
        <v>-3848</v>
      </c>
    </row>
    <row r="12" spans="1:3">
      <c r="A12" s="4" t="s">
        <v>380</v>
      </c>
      <c r="B12" s="6" t="n">
        <v>-786</v>
      </c>
      <c r="C12" s="6" t="n">
        <v>-1380</v>
      </c>
    </row>
    <row r="13" spans="1:3">
      <c r="A13" s="4" t="s">
        <v>381</v>
      </c>
      <c r="B13" s="6" t="n">
        <v>1098</v>
      </c>
      <c r="C13" s="6" t="n">
        <v>1257</v>
      </c>
    </row>
    <row r="14" spans="1:3">
      <c r="A14" s="4" t="s">
        <v>374</v>
      </c>
      <c r="B14" s="7" t="n">
        <v>952693</v>
      </c>
      <c r="C14" s="7" t="n">
        <v>777236</v>
      </c>
    </row>
    <row r="15" spans="1:3">
      <c r="A15" s="4" t="s">
        <v>382</v>
      </c>
      <c r="B15" s="6" t="n">
        <v>6566423</v>
      </c>
      <c r="C15" s="6" t="n">
        <v>5003593</v>
      </c>
    </row>
    <row r="16" spans="1:3">
      <c r="A16" s="4" t="s">
        <v>383</v>
      </c>
      <c r="B16" s="6" t="n">
        <v>-3978394</v>
      </c>
      <c r="C16" s="6" t="n">
        <v>-1970074</v>
      </c>
    </row>
    <row r="17" spans="1:3">
      <c r="A17" s="4" t="s">
        <v>384</v>
      </c>
      <c r="B17" s="6" t="n">
        <v>-2400362</v>
      </c>
      <c r="C17" s="6" t="n">
        <v>-2173528</v>
      </c>
    </row>
    <row r="18" spans="1:3">
      <c r="A18" s="4" t="s">
        <v>385</v>
      </c>
      <c r="B18" s="6" t="n">
        <v>-506973</v>
      </c>
      <c r="C18" s="6" t="n">
        <v>-684534</v>
      </c>
    </row>
    <row r="19" spans="1:3">
      <c r="A19" s="4" t="s">
        <v>375</v>
      </c>
      <c r="B19" s="7" t="n">
        <v>633387</v>
      </c>
      <c r="C19" s="7" t="n">
        <v>95269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r="A1" s="1" t="s">
        <v>386</v>
      </c>
      <c r="C1" s="2" t="s">
        <v>2</v>
      </c>
      <c r="D1" s="2" t="s">
        <v>199</v>
      </c>
    </row>
    <row r="2" spans="1:4">
      <c r="A2" s="4" t="s">
        <v>387</v>
      </c>
    </row>
    <row r="3" spans="1:4">
      <c r="A3" s="3" t="s">
        <v>368</v>
      </c>
    </row>
    <row r="4" spans="1:4">
      <c r="A4" s="4" t="s">
        <v>369</v>
      </c>
      <c r="B4" s="4" t="s">
        <v>52</v>
      </c>
      <c r="C4" s="6" t="n">
        <v>1183</v>
      </c>
      <c r="D4" s="6" t="n">
        <v>1338</v>
      </c>
    </row>
    <row r="5" spans="1:4">
      <c r="A5" t="n"/>
    </row>
    <row r="6" spans="1:4">
      <c r="A6" s="4" t="s">
        <v>52</v>
      </c>
      <c r="B6" s="4" t="s">
        <v>388</v>
      </c>
    </row>
  </sheetData>
  <mergeCells count="3">
    <mergeCell ref="A1:B1"/>
    <mergeCell ref="A5:C5"/>
    <mergeCell ref="B6:C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8"/>
  </cols>
  <sheetData>
    <row r="1" spans="1:4">
      <c r="A1" s="1" t="s">
        <v>389</v>
      </c>
      <c r="C1" s="2" t="s">
        <v>1</v>
      </c>
    </row>
    <row r="2" spans="1:4">
      <c r="C2" s="2" t="s">
        <v>2</v>
      </c>
      <c r="D2" s="2" t="s">
        <v>199</v>
      </c>
    </row>
    <row r="3" spans="1:4">
      <c r="A3" s="3" t="s">
        <v>390</v>
      </c>
    </row>
    <row r="4" spans="1:4">
      <c r="A4" s="4" t="s">
        <v>391</v>
      </c>
      <c r="C4" s="7" t="n">
        <v>71088546</v>
      </c>
      <c r="D4" s="7" t="n">
        <v>113737383</v>
      </c>
    </row>
    <row r="5" spans="1:4">
      <c r="A5" s="4" t="s">
        <v>36</v>
      </c>
    </row>
    <row r="6" spans="1:4">
      <c r="A6" s="3" t="s">
        <v>390</v>
      </c>
    </row>
    <row r="7" spans="1:4">
      <c r="A7" s="4" t="s">
        <v>392</v>
      </c>
      <c r="C7" s="4" t="s">
        <v>75</v>
      </c>
      <c r="D7" s="4" t="s">
        <v>75</v>
      </c>
    </row>
    <row r="8" spans="1:4">
      <c r="A8" s="4" t="s">
        <v>391</v>
      </c>
      <c r="C8" s="7" t="n">
        <v>1088249</v>
      </c>
      <c r="D8" s="7" t="n">
        <v>1085421</v>
      </c>
    </row>
    <row r="9" spans="1:4">
      <c r="A9" s="4" t="s">
        <v>393</v>
      </c>
      <c r="B9" s="4" t="s">
        <v>52</v>
      </c>
      <c r="C9" s="6" t="n">
        <v>-1088249</v>
      </c>
      <c r="D9" s="6" t="n">
        <v>-1085421</v>
      </c>
    </row>
    <row r="10" spans="1:4">
      <c r="A10" s="4" t="s">
        <v>394</v>
      </c>
      <c r="C10" s="7" t="n">
        <v>0</v>
      </c>
      <c r="D10" s="7" t="n">
        <v>0</v>
      </c>
    </row>
    <row r="11" spans="1:4">
      <c r="A11" t="n"/>
    </row>
    <row r="12" spans="1:4">
      <c r="A12" s="4" t="s">
        <v>52</v>
      </c>
      <c r="B12" s="4" t="s">
        <v>395</v>
      </c>
    </row>
  </sheetData>
  <mergeCells count="4">
    <mergeCell ref="A1:B2"/>
    <mergeCell ref="C1:D1"/>
    <mergeCell ref="A11:C11"/>
    <mergeCell ref="B12:C1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1"/>
  </cols>
  <sheetData>
    <row r="1" spans="1:2">
      <c r="A1" s="1" t="s">
        <v>72</v>
      </c>
      <c r="B1" s="2" t="s">
        <v>1</v>
      </c>
    </row>
    <row r="2" spans="1:2">
      <c r="B2" s="2" t="s">
        <v>32</v>
      </c>
    </row>
    <row r="3" spans="1:2">
      <c r="A3" s="3" t="s">
        <v>33</v>
      </c>
    </row>
    <row r="4" spans="1:2">
      <c r="A4" s="4" t="s">
        <v>73</v>
      </c>
      <c r="B4" s="7" t="n">
        <v>71117894</v>
      </c>
    </row>
    <row r="5" spans="1:2">
      <c r="A5" s="4" t="s">
        <v>36</v>
      </c>
    </row>
    <row r="6" spans="1:2">
      <c r="A6" s="3" t="s">
        <v>33</v>
      </c>
    </row>
    <row r="7" spans="1:2">
      <c r="A7" s="4" t="s">
        <v>73</v>
      </c>
      <c r="B7" s="7" t="n">
        <v>1088250</v>
      </c>
    </row>
    <row r="8" spans="1:2">
      <c r="A8" s="4" t="s">
        <v>74</v>
      </c>
      <c r="B8" s="4" t="s">
        <v>75</v>
      </c>
    </row>
    <row r="9" spans="1:2">
      <c r="A9" s="4" t="s">
        <v>76</v>
      </c>
      <c r="B9" s="4" t="s">
        <v>11</v>
      </c>
    </row>
    <row r="10" spans="1:2">
      <c r="A10" s="4" t="s">
        <v>77</v>
      </c>
      <c r="B10" s="7" t="n">
        <v>1088249</v>
      </c>
    </row>
    <row r="11" spans="1:2">
      <c r="A11" s="4" t="s">
        <v>78</v>
      </c>
      <c r="B11" s="7" t="n">
        <v>1030000</v>
      </c>
    </row>
    <row r="12" spans="1:2">
      <c r="A12" s="4" t="s">
        <v>79</v>
      </c>
      <c r="B12" s="4" t="s">
        <v>80</v>
      </c>
    </row>
    <row r="13" spans="1:2">
      <c r="A13" s="4" t="s">
        <v>81</v>
      </c>
      <c r="B13" s="4" t="s">
        <v>82</v>
      </c>
    </row>
    <row r="14" spans="1:2">
      <c r="A14" s="4" t="s">
        <v>83</v>
      </c>
      <c r="B14" s="7" t="n">
        <v>1111113</v>
      </c>
    </row>
    <row r="15" spans="1:2">
      <c r="A15" s="4" t="s">
        <v>44</v>
      </c>
    </row>
    <row r="16" spans="1:2">
      <c r="A16" s="3" t="s">
        <v>33</v>
      </c>
    </row>
    <row r="17" spans="1:2">
      <c r="A17" s="4" t="s">
        <v>73</v>
      </c>
      <c r="B17" s="7" t="n">
        <v>7002964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199</v>
      </c>
    </row>
    <row r="2" spans="1:3">
      <c r="A2" s="4" t="s">
        <v>36</v>
      </c>
    </row>
    <row r="3" spans="1:3">
      <c r="A3" s="3" t="s">
        <v>390</v>
      </c>
    </row>
    <row r="4" spans="1:3">
      <c r="A4" s="4" t="s">
        <v>83</v>
      </c>
      <c r="B4" s="7" t="n">
        <v>1111113</v>
      </c>
      <c r="C4" s="7" t="n">
        <v>11130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23"/>
  </cols>
  <sheetData>
    <row r="1" spans="1:5">
      <c r="A1" s="1" t="s">
        <v>397</v>
      </c>
      <c r="B1" s="2" t="s">
        <v>2</v>
      </c>
      <c r="C1" s="2" t="s">
        <v>398</v>
      </c>
      <c r="D1" s="2" t="s">
        <v>399</v>
      </c>
      <c r="E1" s="2" t="s">
        <v>2</v>
      </c>
    </row>
    <row r="2" spans="1:5">
      <c r="A2" s="3" t="s">
        <v>400</v>
      </c>
    </row>
    <row r="3" spans="1:5">
      <c r="A3" s="4" t="s">
        <v>401</v>
      </c>
      <c r="E3" s="4" t="s">
        <v>402</v>
      </c>
    </row>
    <row r="4" spans="1:5">
      <c r="A4" s="4" t="s">
        <v>403</v>
      </c>
      <c r="E4" s="4" t="s">
        <v>404</v>
      </c>
    </row>
    <row r="5" spans="1:5">
      <c r="A5" s="4" t="s">
        <v>405</v>
      </c>
      <c r="B5" s="10" t="n">
        <v>0.074</v>
      </c>
      <c r="C5" s="10" t="n">
        <v>0.13</v>
      </c>
      <c r="D5" s="10" t="n">
        <v>0.103</v>
      </c>
      <c r="E5" s="10" t="n">
        <v>0.074</v>
      </c>
    </row>
    <row r="6" spans="1:5">
      <c r="A6" s="4" t="s">
        <v>406</v>
      </c>
      <c r="B6" s="10" t="n">
        <v>0.058</v>
      </c>
      <c r="C6" s="10" t="n">
        <v>0.103</v>
      </c>
      <c r="D6" s="10" t="n">
        <v>0.074</v>
      </c>
      <c r="E6" s="10" t="n">
        <v>0.058</v>
      </c>
    </row>
    <row r="7" spans="1:5">
      <c r="A7" s="4" t="s">
        <v>407</v>
      </c>
      <c r="B7" s="4" t="s">
        <v>11</v>
      </c>
      <c r="C7" s="4" t="s">
        <v>408</v>
      </c>
      <c r="D7" s="4" t="s">
        <v>4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10</v>
      </c>
      <c r="C1" s="2" t="s">
        <v>2</v>
      </c>
      <c r="D1" s="2" t="s">
        <v>199</v>
      </c>
    </row>
    <row r="2" spans="1:4">
      <c r="A2" s="3" t="s">
        <v>411</v>
      </c>
    </row>
    <row r="3" spans="1:4">
      <c r="A3" s="4" t="s">
        <v>412</v>
      </c>
      <c r="C3" s="7" t="n">
        <v>70019284</v>
      </c>
      <c r="D3" s="7" t="n">
        <v>102602843</v>
      </c>
    </row>
    <row r="4" spans="1:4">
      <c r="A4" s="4" t="s">
        <v>413</v>
      </c>
      <c r="C4" s="6" t="n">
        <v>71088546</v>
      </c>
      <c r="D4" s="6" t="n">
        <v>113737383</v>
      </c>
    </row>
    <row r="5" spans="1:4">
      <c r="A5" s="4" t="s">
        <v>414</v>
      </c>
    </row>
    <row r="6" spans="1:4">
      <c r="A6" s="3" t="s">
        <v>411</v>
      </c>
    </row>
    <row r="7" spans="1:4">
      <c r="A7" s="4" t="s">
        <v>413</v>
      </c>
      <c r="C7" s="6" t="n">
        <v>70000297</v>
      </c>
      <c r="D7" s="6" t="n">
        <v>112651962</v>
      </c>
    </row>
    <row r="8" spans="1:4">
      <c r="A8" s="4" t="s">
        <v>36</v>
      </c>
    </row>
    <row r="9" spans="1:4">
      <c r="A9" s="3" t="s">
        <v>411</v>
      </c>
    </row>
    <row r="10" spans="1:4">
      <c r="A10" s="4" t="s">
        <v>413</v>
      </c>
      <c r="C10" s="6" t="n">
        <v>1088249</v>
      </c>
      <c r="D10" s="6" t="n">
        <v>1085421</v>
      </c>
    </row>
    <row r="11" spans="1:4">
      <c r="A11" s="4" t="s">
        <v>88</v>
      </c>
    </row>
    <row r="12" spans="1:4">
      <c r="A12" s="3" t="s">
        <v>411</v>
      </c>
    </row>
    <row r="13" spans="1:4">
      <c r="A13" s="4" t="s">
        <v>415</v>
      </c>
      <c r="B13" s="4" t="s">
        <v>52</v>
      </c>
      <c r="C13" s="6" t="n">
        <v>-629490</v>
      </c>
      <c r="D13" s="6" t="n">
        <v>-10837633</v>
      </c>
    </row>
    <row r="14" spans="1:4">
      <c r="A14" s="4" t="s">
        <v>416</v>
      </c>
    </row>
    <row r="15" spans="1:4">
      <c r="A15" s="3" t="s">
        <v>411</v>
      </c>
    </row>
    <row r="16" spans="1:4">
      <c r="A16" s="4" t="s">
        <v>415</v>
      </c>
      <c r="B16" s="4" t="s">
        <v>92</v>
      </c>
      <c r="C16" s="6" t="n">
        <v>-439772</v>
      </c>
      <c r="D16" s="6" t="n">
        <v>-296907</v>
      </c>
    </row>
    <row r="17" spans="1:4">
      <c r="A17" s="11" t="n">
        <v>1</v>
      </c>
    </row>
    <row r="18" spans="1:4">
      <c r="A18" s="3" t="s">
        <v>411</v>
      </c>
    </row>
    <row r="19" spans="1:4">
      <c r="A19" s="4" t="s">
        <v>412</v>
      </c>
      <c r="C19" s="6" t="n">
        <v>-980406</v>
      </c>
      <c r="D19" s="6" t="n">
        <v>-11134408</v>
      </c>
    </row>
    <row r="20" spans="1:4">
      <c r="A20" s="4" t="s">
        <v>417</v>
      </c>
    </row>
    <row r="21" spans="1:4">
      <c r="A21" s="3" t="s">
        <v>411</v>
      </c>
    </row>
    <row r="22" spans="1:4">
      <c r="A22" s="4" t="s">
        <v>415</v>
      </c>
      <c r="B22" s="4" t="s">
        <v>52</v>
      </c>
      <c r="C22" s="6" t="n">
        <v>-629490</v>
      </c>
      <c r="D22" s="6" t="n">
        <v>-10837633</v>
      </c>
    </row>
    <row r="23" spans="1:4">
      <c r="A23" s="4" t="s">
        <v>418</v>
      </c>
    </row>
    <row r="24" spans="1:4">
      <c r="A24" s="3" t="s">
        <v>411</v>
      </c>
    </row>
    <row r="25" spans="1:4">
      <c r="A25" s="4" t="s">
        <v>415</v>
      </c>
      <c r="B25" s="4" t="s">
        <v>92</v>
      </c>
      <c r="C25" s="6" t="n">
        <v>-350916</v>
      </c>
      <c r="D25" s="6" t="n">
        <v>-296775</v>
      </c>
    </row>
    <row r="26" spans="1:4">
      <c r="A26" s="11" t="n">
        <v>2</v>
      </c>
    </row>
    <row r="27" spans="1:4">
      <c r="A27" s="3" t="s">
        <v>411</v>
      </c>
    </row>
    <row r="28" spans="1:4">
      <c r="A28" s="4" t="s">
        <v>412</v>
      </c>
      <c r="C28" s="6" t="n">
        <v>70999690</v>
      </c>
      <c r="D28" s="6" t="n">
        <v>113737251</v>
      </c>
    </row>
    <row r="29" spans="1:4">
      <c r="A29" s="4" t="s">
        <v>419</v>
      </c>
    </row>
    <row r="30" spans="1:4">
      <c r="A30" s="3" t="s">
        <v>411</v>
      </c>
    </row>
    <row r="31" spans="1:4">
      <c r="A31" s="4" t="s">
        <v>413</v>
      </c>
      <c r="C31" s="6" t="n">
        <v>70000297</v>
      </c>
      <c r="D31" s="6" t="n">
        <v>112651962</v>
      </c>
    </row>
    <row r="32" spans="1:4">
      <c r="A32" s="4" t="s">
        <v>420</v>
      </c>
    </row>
    <row r="33" spans="1:4">
      <c r="A33" s="3" t="s">
        <v>411</v>
      </c>
    </row>
    <row r="34" spans="1:4">
      <c r="A34" s="4" t="s">
        <v>413</v>
      </c>
      <c r="C34" s="6" t="n">
        <v>1088249</v>
      </c>
      <c r="D34" s="6" t="n">
        <v>1085421</v>
      </c>
    </row>
    <row r="35" spans="1:4">
      <c r="A35" s="4" t="s">
        <v>421</v>
      </c>
    </row>
    <row r="36" spans="1:4">
      <c r="A36" s="3" t="s">
        <v>411</v>
      </c>
    </row>
    <row r="37" spans="1:4">
      <c r="A37" s="4" t="s">
        <v>415</v>
      </c>
      <c r="B37" s="4" t="s">
        <v>92</v>
      </c>
      <c r="C37" s="7" t="n">
        <v>-88856</v>
      </c>
      <c r="D37" s="7" t="n">
        <v>-132</v>
      </c>
    </row>
    <row r="38" spans="1:4">
      <c r="A38" t="n"/>
    </row>
    <row r="39" spans="1:4">
      <c r="A39" s="4" t="s">
        <v>52</v>
      </c>
      <c r="B39" s="4" t="s">
        <v>422</v>
      </c>
    </row>
    <row r="40" spans="1:4">
      <c r="A40" s="4" t="s">
        <v>92</v>
      </c>
      <c r="B40" s="4" t="s">
        <v>423</v>
      </c>
    </row>
  </sheetData>
  <mergeCells count="4">
    <mergeCell ref="A1:B1"/>
    <mergeCell ref="A38:C38"/>
    <mergeCell ref="B39:C39"/>
    <mergeCell ref="B40:C4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199</v>
      </c>
    </row>
    <row r="2" spans="1:3">
      <c r="A2" s="3" t="s">
        <v>425</v>
      </c>
    </row>
    <row r="3" spans="1:3">
      <c r="A3" s="4" t="s">
        <v>426</v>
      </c>
      <c r="B3" s="7" t="n">
        <v>1629675</v>
      </c>
      <c r="C3" s="7" t="n">
        <v>633319</v>
      </c>
    </row>
    <row r="4" spans="1:3">
      <c r="A4" s="4" t="s">
        <v>427</v>
      </c>
      <c r="B4" s="6" t="n">
        <v>2698937</v>
      </c>
      <c r="C4" s="6" t="n">
        <v>11767859</v>
      </c>
    </row>
    <row r="5" spans="1:3">
      <c r="A5" s="4" t="s">
        <v>88</v>
      </c>
    </row>
    <row r="6" spans="1:3">
      <c r="A6" s="3" t="s">
        <v>425</v>
      </c>
    </row>
    <row r="7" spans="1:3">
      <c r="A7" s="4" t="s">
        <v>426</v>
      </c>
      <c r="B7" s="6" t="n">
        <v>1629675</v>
      </c>
      <c r="C7" s="6" t="n">
        <v>633319</v>
      </c>
    </row>
    <row r="8" spans="1:3">
      <c r="A8" s="4" t="s">
        <v>427</v>
      </c>
      <c r="B8" s="6" t="n">
        <v>2259165</v>
      </c>
      <c r="C8" s="6" t="n">
        <v>11470952</v>
      </c>
    </row>
    <row r="9" spans="1:3">
      <c r="A9" s="4" t="s">
        <v>416</v>
      </c>
    </row>
    <row r="10" spans="1:3">
      <c r="A10" s="3" t="s">
        <v>425</v>
      </c>
    </row>
    <row r="11" spans="1:3">
      <c r="A11" s="4" t="s">
        <v>427</v>
      </c>
      <c r="B11" s="7" t="n">
        <v>439772</v>
      </c>
      <c r="C11" s="7" t="n">
        <v>2969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8</v>
      </c>
      <c r="B1" s="2" t="s">
        <v>1</v>
      </c>
    </row>
    <row r="2" spans="1:4">
      <c r="B2" s="2" t="s">
        <v>2</v>
      </c>
      <c r="C2" s="2" t="s">
        <v>199</v>
      </c>
      <c r="D2" s="2" t="s">
        <v>200</v>
      </c>
    </row>
    <row r="3" spans="1:4">
      <c r="A3" s="3" t="s">
        <v>246</v>
      </c>
    </row>
    <row r="4" spans="1:4">
      <c r="A4" s="4" t="s">
        <v>248</v>
      </c>
      <c r="B4" s="7" t="n">
        <v>-40931647</v>
      </c>
      <c r="C4" s="7" t="n">
        <v>-16873345</v>
      </c>
      <c r="D4" s="7" t="n">
        <v>-21217789</v>
      </c>
    </row>
    <row r="5" spans="1:4">
      <c r="A5" s="4" t="s">
        <v>249</v>
      </c>
      <c r="B5" s="6" t="n">
        <v>5739221</v>
      </c>
      <c r="C5" s="6" t="n">
        <v>3826262</v>
      </c>
      <c r="D5" s="6" t="n">
        <v>4711122</v>
      </c>
    </row>
    <row r="6" spans="1:4">
      <c r="A6" s="3" t="s">
        <v>250</v>
      </c>
    </row>
    <row r="7" spans="1:4">
      <c r="A7" s="4" t="s">
        <v>248</v>
      </c>
      <c r="B7" s="6" t="n">
        <v>10208143</v>
      </c>
      <c r="C7" s="6" t="n">
        <v>-12716647</v>
      </c>
      <c r="D7" s="6" t="n">
        <v>5662047</v>
      </c>
    </row>
    <row r="8" spans="1:4">
      <c r="A8" s="4" t="s">
        <v>249</v>
      </c>
      <c r="B8" s="7" t="n">
        <v>-462171</v>
      </c>
      <c r="C8" s="7" t="n">
        <v>908317</v>
      </c>
      <c r="D8" s="7" t="n">
        <v>-69056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0"/>
    <col customWidth="1" max="2" min="2" width="14"/>
  </cols>
  <sheetData>
    <row r="1" spans="1:2">
      <c r="A1" s="1" t="s">
        <v>429</v>
      </c>
      <c r="B1" s="2" t="s">
        <v>2</v>
      </c>
    </row>
    <row r="2" spans="1:2">
      <c r="A2" s="4" t="s">
        <v>430</v>
      </c>
    </row>
    <row r="3" spans="1:2">
      <c r="A3" s="3" t="s">
        <v>431</v>
      </c>
    </row>
    <row r="4" spans="1:2">
      <c r="A4" s="4" t="s">
        <v>432</v>
      </c>
      <c r="B4" s="4" t="s">
        <v>433</v>
      </c>
    </row>
    <row r="5" spans="1:2">
      <c r="A5" s="4" t="s">
        <v>434</v>
      </c>
    </row>
    <row r="6" spans="1:2">
      <c r="A6" s="3" t="s">
        <v>431</v>
      </c>
    </row>
    <row r="7" spans="1:2">
      <c r="A7" s="4" t="s">
        <v>432</v>
      </c>
      <c r="B7" s="4" t="s">
        <v>435</v>
      </c>
    </row>
    <row r="8" spans="1:2">
      <c r="A8" s="4" t="s">
        <v>434</v>
      </c>
    </row>
    <row r="9" spans="1:2">
      <c r="A9" s="3" t="s">
        <v>431</v>
      </c>
    </row>
    <row r="10" spans="1:2">
      <c r="A10" s="4" t="s">
        <v>432</v>
      </c>
      <c r="B10" s="4" t="s">
        <v>436</v>
      </c>
    </row>
    <row r="11" spans="1:2">
      <c r="A11" s="4" t="s">
        <v>434</v>
      </c>
    </row>
    <row r="12" spans="1:2">
      <c r="A12" s="3" t="s">
        <v>431</v>
      </c>
    </row>
    <row r="13" spans="1:2">
      <c r="A13" s="4" t="s">
        <v>432</v>
      </c>
      <c r="B13" s="4" t="s">
        <v>437</v>
      </c>
    </row>
    <row r="14" spans="1:2">
      <c r="A14" s="4" t="s">
        <v>438</v>
      </c>
    </row>
    <row r="15" spans="1:2">
      <c r="A15" s="3" t="s">
        <v>431</v>
      </c>
    </row>
    <row r="16" spans="1:2">
      <c r="A16" s="4" t="s">
        <v>432</v>
      </c>
      <c r="B16" s="4" t="s">
        <v>4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40</v>
      </c>
      <c r="B1" s="2" t="s">
        <v>441</v>
      </c>
      <c r="C1" s="2" t="s">
        <v>442</v>
      </c>
    </row>
    <row r="2" spans="1:3">
      <c r="A2" s="3" t="s">
        <v>443</v>
      </c>
    </row>
    <row r="3" spans="1:3">
      <c r="A3" s="4" t="s">
        <v>444</v>
      </c>
      <c r="B3" s="4" t="s">
        <v>445</v>
      </c>
      <c r="C3" s="4" t="s">
        <v>445</v>
      </c>
    </row>
    <row r="4" spans="1:3">
      <c r="A4" s="4" t="s">
        <v>446</v>
      </c>
      <c r="B4" s="6" t="n">
        <v>920000</v>
      </c>
      <c r="C4" s="6" t="n">
        <v>92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447</v>
      </c>
      <c r="B1" s="2" t="s">
        <v>1</v>
      </c>
    </row>
    <row r="2" spans="1:4">
      <c r="B2" s="2" t="s">
        <v>2</v>
      </c>
      <c r="C2" s="2" t="s">
        <v>199</v>
      </c>
      <c r="D2" s="2" t="s">
        <v>200</v>
      </c>
    </row>
    <row r="3" spans="1:4">
      <c r="A3" s="3" t="s">
        <v>443</v>
      </c>
    </row>
    <row r="4" spans="1:4">
      <c r="A4" s="4" t="s">
        <v>448</v>
      </c>
      <c r="B4" s="6" t="n">
        <v>0</v>
      </c>
      <c r="C4" s="6" t="n">
        <v>159900</v>
      </c>
      <c r="D4" s="6" t="n">
        <v>12300</v>
      </c>
    </row>
    <row r="5" spans="1:4">
      <c r="A5" s="4" t="s">
        <v>449</v>
      </c>
      <c r="B5" s="7" t="n">
        <v>0</v>
      </c>
      <c r="C5" s="9" t="n">
        <v>12.5</v>
      </c>
      <c r="D5" s="9" t="n">
        <v>15.16</v>
      </c>
    </row>
    <row r="6" spans="1:4">
      <c r="A6" s="4" t="s">
        <v>450</v>
      </c>
      <c r="B6" s="4" t="s">
        <v>48</v>
      </c>
      <c r="C6" s="4" t="s">
        <v>451</v>
      </c>
      <c r="D6" s="4" t="s">
        <v>45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6"/>
    <col customWidth="1" max="2" min="2" width="80"/>
    <col customWidth="1" max="3" min="3" width="16"/>
    <col customWidth="1" max="4" min="4" width="14"/>
    <col customWidth="1" max="5" min="5" width="14"/>
  </cols>
  <sheetData>
    <row r="1" spans="1:5">
      <c r="A1" s="1" t="s">
        <v>453</v>
      </c>
      <c r="C1" s="2" t="s">
        <v>1</v>
      </c>
    </row>
    <row r="2" spans="1:5">
      <c r="C2" s="2" t="s">
        <v>2</v>
      </c>
      <c r="D2" s="2" t="s">
        <v>199</v>
      </c>
      <c r="E2" s="2" t="s">
        <v>200</v>
      </c>
    </row>
    <row r="3" spans="1:5">
      <c r="A3" s="3" t="s">
        <v>454</v>
      </c>
    </row>
    <row r="4" spans="1:5">
      <c r="A4" s="4" t="s">
        <v>455</v>
      </c>
      <c r="C4" s="9" t="n">
        <v>13.62</v>
      </c>
      <c r="D4" s="9" t="n">
        <v>18.15</v>
      </c>
      <c r="E4" s="9" t="n">
        <v>21.38</v>
      </c>
    </row>
    <row r="5" spans="1:5">
      <c r="A5" s="4" t="s">
        <v>245</v>
      </c>
      <c r="C5" s="8" t="n">
        <v>-0.26</v>
      </c>
      <c r="D5" s="8" t="n">
        <v>-0.3</v>
      </c>
      <c r="E5" s="8" t="n">
        <v>-0.33</v>
      </c>
    </row>
    <row r="6" spans="1:5">
      <c r="A6" s="4" t="s">
        <v>456</v>
      </c>
      <c r="C6" s="8" t="n">
        <v>-2.82</v>
      </c>
      <c r="D6" s="8" t="n">
        <v>-2.71</v>
      </c>
      <c r="E6" s="8" t="n">
        <v>-1.25</v>
      </c>
    </row>
    <row r="7" spans="1:5">
      <c r="A7" s="4" t="s">
        <v>333</v>
      </c>
      <c r="C7" s="8" t="n">
        <v>-1.07</v>
      </c>
      <c r="D7" s="8" t="n">
        <v>-1.56</v>
      </c>
      <c r="E7" s="8" t="n">
        <v>-1.65</v>
      </c>
    </row>
    <row r="8" spans="1:5">
      <c r="A8" s="4" t="s">
        <v>457</v>
      </c>
      <c r="D8" s="8" t="n">
        <v>0.04</v>
      </c>
    </row>
    <row r="9" spans="1:5">
      <c r="A9" s="4" t="s">
        <v>458</v>
      </c>
      <c r="C9" s="8" t="n">
        <v>9.470000000000001</v>
      </c>
      <c r="D9" s="8" t="n">
        <v>13.62</v>
      </c>
      <c r="E9" s="8" t="n">
        <v>18.15</v>
      </c>
    </row>
    <row r="10" spans="1:5">
      <c r="A10" s="3" t="s">
        <v>459</v>
      </c>
    </row>
    <row r="11" spans="1:5">
      <c r="A11" s="4" t="s">
        <v>460</v>
      </c>
      <c r="C11" s="8" t="n">
        <v>12.83</v>
      </c>
      <c r="D11" s="8" t="n">
        <v>15.17</v>
      </c>
      <c r="E11" s="8" t="n">
        <v>19.97</v>
      </c>
    </row>
    <row r="12" spans="1:5">
      <c r="A12" s="4" t="s">
        <v>461</v>
      </c>
      <c r="C12" s="9" t="n">
        <v>9.02</v>
      </c>
      <c r="D12" s="9" t="n">
        <v>12.83</v>
      </c>
      <c r="E12" s="9" t="n">
        <v>15.17</v>
      </c>
    </row>
    <row r="13" spans="1:5">
      <c r="A13" s="3" t="s">
        <v>462</v>
      </c>
    </row>
    <row r="14" spans="1:5">
      <c r="A14" s="4" t="s">
        <v>245</v>
      </c>
      <c r="C14" s="4" t="s">
        <v>463</v>
      </c>
      <c r="D14" s="4" t="s">
        <v>464</v>
      </c>
      <c r="E14" s="4" t="s">
        <v>465</v>
      </c>
    </row>
    <row r="15" spans="1:5">
      <c r="A15" s="4" t="s">
        <v>466</v>
      </c>
      <c r="C15" s="4" t="s">
        <v>467</v>
      </c>
      <c r="D15" s="4" t="s">
        <v>468</v>
      </c>
      <c r="E15" s="4" t="s">
        <v>469</v>
      </c>
    </row>
    <row r="16" spans="1:5">
      <c r="A16" s="3" t="s">
        <v>470</v>
      </c>
    </row>
    <row r="17" spans="1:5">
      <c r="A17" s="4" t="s">
        <v>471</v>
      </c>
      <c r="B17" s="4" t="s">
        <v>52</v>
      </c>
      <c r="C17" s="4" t="s">
        <v>472</v>
      </c>
      <c r="D17" s="4" t="s">
        <v>473</v>
      </c>
      <c r="E17" s="4" t="s">
        <v>474</v>
      </c>
    </row>
    <row r="18" spans="1:5">
      <c r="A18" s="4" t="s">
        <v>475</v>
      </c>
      <c r="B18" s="4" t="s">
        <v>52</v>
      </c>
      <c r="C18" s="4" t="s">
        <v>476</v>
      </c>
      <c r="D18" s="4" t="s">
        <v>477</v>
      </c>
      <c r="E18" s="4" t="s">
        <v>478</v>
      </c>
    </row>
    <row r="19" spans="1:5">
      <c r="A19" t="n"/>
    </row>
    <row r="20" spans="1:5">
      <c r="A20" s="4" t="s">
        <v>52</v>
      </c>
      <c r="B20" s="4" t="s">
        <v>479</v>
      </c>
    </row>
  </sheetData>
  <mergeCells count="4">
    <mergeCell ref="A1:B2"/>
    <mergeCell ref="C1:E1"/>
    <mergeCell ref="A19:D19"/>
    <mergeCell ref="B20:D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256</v>
      </c>
      <c r="J1" s="2" t="s">
        <v>1</v>
      </c>
    </row>
    <row r="2" spans="1:12">
      <c r="B2" s="2" t="s">
        <v>2</v>
      </c>
      <c r="C2" s="2" t="s">
        <v>481</v>
      </c>
      <c r="D2" s="2" t="s">
        <v>4</v>
      </c>
      <c r="E2" s="2" t="s">
        <v>257</v>
      </c>
      <c r="F2" s="2" t="s">
        <v>199</v>
      </c>
      <c r="G2" s="2" t="s">
        <v>482</v>
      </c>
      <c r="H2" s="2" t="s">
        <v>483</v>
      </c>
      <c r="I2" s="2" t="s">
        <v>258</v>
      </c>
      <c r="J2" s="2" t="s">
        <v>2</v>
      </c>
      <c r="K2" s="2" t="s">
        <v>199</v>
      </c>
      <c r="L2" s="2" t="s">
        <v>200</v>
      </c>
    </row>
    <row r="3" spans="1:12">
      <c r="A3" s="3" t="s">
        <v>484</v>
      </c>
    </row>
    <row r="4" spans="1:12">
      <c r="A4" s="4" t="s">
        <v>485</v>
      </c>
      <c r="B4" s="7" t="n">
        <v>51388</v>
      </c>
      <c r="C4" s="7" t="n">
        <v>47524</v>
      </c>
      <c r="D4" s="7" t="n">
        <v>35852</v>
      </c>
      <c r="E4" s="7" t="n">
        <v>25959</v>
      </c>
      <c r="F4" s="7" t="n">
        <v>30617</v>
      </c>
      <c r="G4" s="7" t="n">
        <v>33081</v>
      </c>
      <c r="H4" s="7" t="n">
        <v>38311</v>
      </c>
      <c r="I4" s="7" t="n">
        <v>37292</v>
      </c>
    </row>
    <row r="5" spans="1:12">
      <c r="A5" s="4" t="s">
        <v>245</v>
      </c>
      <c r="B5" s="6" t="n">
        <v>-423719</v>
      </c>
      <c r="C5" s="6" t="n">
        <v>-739808</v>
      </c>
      <c r="D5" s="6" t="n">
        <v>-645397</v>
      </c>
      <c r="E5" s="6" t="n">
        <v>-573150</v>
      </c>
      <c r="F5" s="6" t="n">
        <v>-603136</v>
      </c>
      <c r="G5" s="6" t="n">
        <v>-681941</v>
      </c>
      <c r="H5" s="6" t="n">
        <v>-747737</v>
      </c>
      <c r="I5" s="6" t="n">
        <v>-713847</v>
      </c>
      <c r="J5" s="7" t="n">
        <v>-2382074</v>
      </c>
      <c r="K5" s="7" t="n">
        <v>-2746661</v>
      </c>
      <c r="L5" s="7" t="n">
        <v>-3055568</v>
      </c>
    </row>
    <row r="6" spans="1:12">
      <c r="A6" s="4" t="s">
        <v>251</v>
      </c>
      <c r="B6" s="6" t="n">
        <v>-9571004</v>
      </c>
      <c r="C6" s="6" t="n">
        <v>-15242161</v>
      </c>
      <c r="D6" s="6" t="n">
        <v>5063195</v>
      </c>
      <c r="E6" s="6" t="n">
        <v>-5726945</v>
      </c>
      <c r="F6" s="6" t="n">
        <v>-18531301</v>
      </c>
      <c r="G6" s="6" t="n">
        <v>-17224220</v>
      </c>
      <c r="H6" s="6" t="n">
        <v>2887863</v>
      </c>
      <c r="I6" s="6" t="n">
        <v>7992788</v>
      </c>
      <c r="J6" s="6" t="n">
        <v>-25476915</v>
      </c>
      <c r="K6" s="6" t="n">
        <v>-24874870</v>
      </c>
      <c r="L6" s="6" t="n">
        <v>-11541550</v>
      </c>
    </row>
    <row r="7" spans="1:12">
      <c r="A7" s="4" t="s">
        <v>252</v>
      </c>
      <c r="B7" s="6" t="n">
        <v>-9994723</v>
      </c>
      <c r="C7" s="6" t="n">
        <v>-15981969</v>
      </c>
      <c r="D7" s="6" t="n">
        <v>4417798</v>
      </c>
      <c r="E7" s="6" t="n">
        <v>-6300095</v>
      </c>
      <c r="F7" s="6" t="n">
        <v>-19134437</v>
      </c>
      <c r="G7" s="6" t="n">
        <v>-17906161</v>
      </c>
      <c r="H7" s="6" t="n">
        <v>2140126</v>
      </c>
      <c r="I7" s="6" t="n">
        <v>7278941</v>
      </c>
      <c r="J7" s="7" t="n">
        <v>-27858989</v>
      </c>
      <c r="K7" s="7" t="n">
        <v>-27621531</v>
      </c>
      <c r="L7" s="7" t="n">
        <v>-14597118</v>
      </c>
    </row>
    <row r="8" spans="1:12">
      <c r="A8" s="4" t="s">
        <v>486</v>
      </c>
      <c r="B8" s="7" t="n">
        <v>-11858411</v>
      </c>
      <c r="C8" s="7" t="n">
        <v>-17990415</v>
      </c>
      <c r="D8" s="7" t="n">
        <v>1622263</v>
      </c>
      <c r="E8" s="7" t="n">
        <v>-9339900</v>
      </c>
      <c r="F8" s="7" t="n">
        <v>-24689468</v>
      </c>
      <c r="G8" s="7" t="n">
        <v>-21496867</v>
      </c>
      <c r="H8" s="7" t="n">
        <v>-1450580</v>
      </c>
      <c r="I8" s="7" t="n">
        <v>3688235</v>
      </c>
    </row>
    <row r="9" spans="1:12">
      <c r="A9" s="4" t="s">
        <v>253</v>
      </c>
      <c r="B9" s="9" t="n">
        <v>-1.1</v>
      </c>
      <c r="C9" s="9" t="n">
        <v>-1.77</v>
      </c>
      <c r="D9" s="9" t="n">
        <v>0.49</v>
      </c>
      <c r="E9" s="9" t="n">
        <v>-0.7</v>
      </c>
      <c r="F9" s="9" t="n">
        <v>-2.1</v>
      </c>
      <c r="G9" s="9" t="n">
        <v>-1.94</v>
      </c>
      <c r="H9" s="9" t="n">
        <v>0.23</v>
      </c>
      <c r="I9" s="9" t="n">
        <v>0.79</v>
      </c>
      <c r="J9" s="9" t="n">
        <v>-3.08</v>
      </c>
      <c r="K9" s="9" t="n">
        <v>-3.01</v>
      </c>
      <c r="L9" s="9" t="n">
        <v>-1.58</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5"/>
  <sheetViews>
    <sheetView workbookViewId="0">
      <selection activeCell="A1" sqref="A1"/>
    </sheetView>
  </sheetViews>
  <sheetFormatPr baseColWidth="10" defaultRowHeight="15"/>
  <cols>
    <col customWidth="1" max="1" min="1" width="79"/>
    <col customWidth="1" max="2" min="2" width="80"/>
    <col customWidth="1" max="3" min="3" width="4"/>
  </cols>
  <sheetData>
    <row r="1" spans="1:3">
      <c r="A1" s="1" t="s">
        <v>84</v>
      </c>
      <c r="B1" s="2" t="s">
        <v>1</v>
      </c>
    </row>
    <row r="2" spans="1:3">
      <c r="B2" s="2" t="s">
        <v>85</v>
      </c>
    </row>
    <row r="3" spans="1:3">
      <c r="A3" s="3" t="s">
        <v>86</v>
      </c>
    </row>
    <row r="4" spans="1:3">
      <c r="A4" s="4" t="s">
        <v>87</v>
      </c>
      <c r="B4" s="7" t="n">
        <v>-439772</v>
      </c>
    </row>
    <row r="5" spans="1:3">
      <c r="A5" s="4" t="s">
        <v>88</v>
      </c>
    </row>
    <row r="6" spans="1:3">
      <c r="A6" s="3" t="s">
        <v>86</v>
      </c>
    </row>
    <row r="7" spans="1:3">
      <c r="A7" s="4" t="s">
        <v>89</v>
      </c>
      <c r="B7" s="6" t="n">
        <v>2251</v>
      </c>
      <c r="C7" s="4" t="s">
        <v>52</v>
      </c>
    </row>
    <row r="8" spans="1:3">
      <c r="A8" s="4" t="s">
        <v>90</v>
      </c>
      <c r="B8" s="7" t="n">
        <v>85644106</v>
      </c>
      <c r="C8" s="4" t="s">
        <v>52</v>
      </c>
    </row>
    <row r="9" spans="1:3">
      <c r="A9" s="4" t="s">
        <v>91</v>
      </c>
      <c r="B9" s="6" t="n">
        <v>-629490</v>
      </c>
      <c r="C9" s="4" t="s">
        <v>92</v>
      </c>
    </row>
    <row r="10" spans="1:3">
      <c r="A10" s="4" t="s">
        <v>93</v>
      </c>
    </row>
    <row r="11" spans="1:3">
      <c r="A11" s="3" t="s">
        <v>86</v>
      </c>
    </row>
    <row r="12" spans="1:3">
      <c r="A12" s="4" t="s">
        <v>91</v>
      </c>
      <c r="B12" s="7" t="n">
        <v>-989214</v>
      </c>
      <c r="C12" s="4" t="s">
        <v>92</v>
      </c>
    </row>
    <row r="13" spans="1:3">
      <c r="A13" s="4" t="s">
        <v>94</v>
      </c>
    </row>
    <row r="14" spans="1:3">
      <c r="A14" s="3" t="s">
        <v>86</v>
      </c>
    </row>
    <row r="15" spans="1:3">
      <c r="A15" s="4" t="s">
        <v>95</v>
      </c>
      <c r="B15" s="4" t="s">
        <v>96</v>
      </c>
    </row>
    <row r="16" spans="1:3">
      <c r="A16" s="4" t="s">
        <v>89</v>
      </c>
      <c r="B16" s="6" t="n">
        <v>125</v>
      </c>
      <c r="C16" s="4" t="s">
        <v>52</v>
      </c>
    </row>
    <row r="17" spans="1:3">
      <c r="A17" s="4" t="s">
        <v>90</v>
      </c>
      <c r="B17" s="7" t="n">
        <v>4660000</v>
      </c>
      <c r="C17" s="4" t="s">
        <v>52</v>
      </c>
    </row>
    <row r="18" spans="1:3">
      <c r="A18" s="4" t="s">
        <v>91</v>
      </c>
      <c r="B18" s="7" t="n">
        <v>-551270</v>
      </c>
      <c r="C18" s="4" t="s">
        <v>92</v>
      </c>
    </row>
    <row r="19" spans="1:3">
      <c r="A19" s="4" t="s">
        <v>97</v>
      </c>
    </row>
    <row r="20" spans="1:3">
      <c r="A20" s="3" t="s">
        <v>86</v>
      </c>
    </row>
    <row r="21" spans="1:3">
      <c r="A21" s="4" t="s">
        <v>95</v>
      </c>
      <c r="B21" s="4" t="s">
        <v>98</v>
      </c>
    </row>
    <row r="22" spans="1:3">
      <c r="A22" s="4" t="s">
        <v>89</v>
      </c>
      <c r="B22" s="6" t="n">
        <v>71</v>
      </c>
      <c r="C22" s="4" t="s">
        <v>52</v>
      </c>
    </row>
    <row r="23" spans="1:3">
      <c r="A23" s="4" t="s">
        <v>90</v>
      </c>
      <c r="B23" s="7" t="n">
        <v>2674570</v>
      </c>
      <c r="C23" s="4" t="s">
        <v>52</v>
      </c>
    </row>
    <row r="24" spans="1:3">
      <c r="A24" s="4" t="s">
        <v>91</v>
      </c>
      <c r="B24" s="7" t="n">
        <v>18280</v>
      </c>
      <c r="C24" s="4" t="s">
        <v>92</v>
      </c>
    </row>
    <row r="25" spans="1:3">
      <c r="A25" s="4" t="s">
        <v>99</v>
      </c>
    </row>
    <row r="26" spans="1:3">
      <c r="A26" s="3" t="s">
        <v>86</v>
      </c>
    </row>
    <row r="27" spans="1:3">
      <c r="A27" s="4" t="s">
        <v>95</v>
      </c>
      <c r="B27" s="4" t="s">
        <v>96</v>
      </c>
    </row>
    <row r="28" spans="1:3">
      <c r="A28" s="4" t="s">
        <v>89</v>
      </c>
      <c r="B28" s="6" t="n">
        <v>84</v>
      </c>
      <c r="C28" s="4" t="s">
        <v>52</v>
      </c>
    </row>
    <row r="29" spans="1:3">
      <c r="A29" s="4" t="s">
        <v>90</v>
      </c>
      <c r="B29" s="7" t="n">
        <v>3111360</v>
      </c>
      <c r="C29" s="4" t="s">
        <v>52</v>
      </c>
    </row>
    <row r="30" spans="1:3">
      <c r="A30" s="4" t="s">
        <v>91</v>
      </c>
      <c r="B30" s="7" t="n">
        <v>36120</v>
      </c>
      <c r="C30" s="4" t="s">
        <v>92</v>
      </c>
    </row>
    <row r="31" spans="1:3">
      <c r="A31" s="4" t="s">
        <v>100</v>
      </c>
    </row>
    <row r="32" spans="1:3">
      <c r="A32" s="3" t="s">
        <v>86</v>
      </c>
    </row>
    <row r="33" spans="1:3">
      <c r="A33" s="4" t="s">
        <v>95</v>
      </c>
      <c r="B33" s="4" t="s">
        <v>98</v>
      </c>
    </row>
    <row r="34" spans="1:3">
      <c r="A34" s="4" t="s">
        <v>89</v>
      </c>
      <c r="B34" s="6" t="n">
        <v>76</v>
      </c>
      <c r="C34" s="4" t="s">
        <v>52</v>
      </c>
    </row>
    <row r="35" spans="1:3">
      <c r="A35" s="4" t="s">
        <v>90</v>
      </c>
      <c r="B35" s="7" t="n">
        <v>2900920</v>
      </c>
      <c r="C35" s="4" t="s">
        <v>52</v>
      </c>
    </row>
    <row r="36" spans="1:3">
      <c r="A36" s="4" t="s">
        <v>91</v>
      </c>
      <c r="B36" s="7" t="n">
        <v>-173560</v>
      </c>
      <c r="C36" s="4" t="s">
        <v>92</v>
      </c>
    </row>
    <row r="37" spans="1:3">
      <c r="A37" s="4" t="s">
        <v>101</v>
      </c>
    </row>
    <row r="38" spans="1:3">
      <c r="A38" s="3" t="s">
        <v>86</v>
      </c>
    </row>
    <row r="39" spans="1:3">
      <c r="A39" s="4" t="s">
        <v>95</v>
      </c>
      <c r="B39" s="4" t="s">
        <v>102</v>
      </c>
    </row>
    <row r="40" spans="1:3">
      <c r="A40" s="4" t="s">
        <v>89</v>
      </c>
      <c r="B40" s="6" t="n">
        <v>8</v>
      </c>
      <c r="C40" s="4" t="s">
        <v>52</v>
      </c>
    </row>
    <row r="41" spans="1:3">
      <c r="A41" s="4" t="s">
        <v>90</v>
      </c>
      <c r="B41" s="7" t="n">
        <v>319840</v>
      </c>
      <c r="C41" s="4" t="s">
        <v>52</v>
      </c>
    </row>
    <row r="42" spans="1:3">
      <c r="A42" s="4" t="s">
        <v>91</v>
      </c>
      <c r="B42" s="6" t="n">
        <v>7760</v>
      </c>
      <c r="C42" s="4" t="s">
        <v>92</v>
      </c>
    </row>
    <row r="43" spans="1:3">
      <c r="A43" s="4" t="s">
        <v>103</v>
      </c>
    </row>
    <row r="44" spans="1:3">
      <c r="A44" s="3" t="s">
        <v>86</v>
      </c>
    </row>
    <row r="45" spans="1:3">
      <c r="A45" s="4" t="s">
        <v>91</v>
      </c>
      <c r="B45" s="7" t="n">
        <v>-662670</v>
      </c>
      <c r="C45" s="4" t="s">
        <v>92</v>
      </c>
    </row>
    <row r="46" spans="1:3">
      <c r="A46" s="4" t="s">
        <v>104</v>
      </c>
    </row>
    <row r="47" spans="1:3">
      <c r="A47" s="3" t="s">
        <v>86</v>
      </c>
    </row>
    <row r="48" spans="1:3">
      <c r="A48" s="4" t="s">
        <v>95</v>
      </c>
      <c r="B48" s="4" t="s">
        <v>96</v>
      </c>
    </row>
    <row r="49" spans="1:3">
      <c r="A49" s="4" t="s">
        <v>89</v>
      </c>
      <c r="B49" s="6" t="n">
        <v>116</v>
      </c>
      <c r="C49" s="4" t="s">
        <v>52</v>
      </c>
    </row>
    <row r="50" spans="1:3">
      <c r="A50" s="4" t="s">
        <v>90</v>
      </c>
      <c r="B50" s="7" t="n">
        <v>2710920</v>
      </c>
      <c r="C50" s="4" t="s">
        <v>52</v>
      </c>
    </row>
    <row r="51" spans="1:3">
      <c r="A51" s="4" t="s">
        <v>91</v>
      </c>
      <c r="B51" s="7" t="n">
        <v>161680</v>
      </c>
      <c r="C51" s="4" t="s">
        <v>92</v>
      </c>
    </row>
    <row r="52" spans="1:3">
      <c r="A52" s="4" t="s">
        <v>105</v>
      </c>
    </row>
    <row r="53" spans="1:3">
      <c r="A53" s="3" t="s">
        <v>86</v>
      </c>
    </row>
    <row r="54" spans="1:3">
      <c r="A54" s="4" t="s">
        <v>95</v>
      </c>
      <c r="B54" s="4" t="s">
        <v>98</v>
      </c>
    </row>
    <row r="55" spans="1:3">
      <c r="A55" s="4" t="s">
        <v>89</v>
      </c>
      <c r="B55" s="6" t="n">
        <v>94</v>
      </c>
      <c r="C55" s="4" t="s">
        <v>52</v>
      </c>
    </row>
    <row r="56" spans="1:3">
      <c r="A56" s="4" t="s">
        <v>90</v>
      </c>
      <c r="B56" s="7" t="n">
        <v>2221220</v>
      </c>
      <c r="C56" s="4" t="s">
        <v>52</v>
      </c>
    </row>
    <row r="57" spans="1:3">
      <c r="A57" s="4" t="s">
        <v>91</v>
      </c>
      <c r="B57" s="6" t="n">
        <v>136090</v>
      </c>
      <c r="C57" s="4" t="s">
        <v>92</v>
      </c>
    </row>
    <row r="58" spans="1:3">
      <c r="A58" s="4" t="s">
        <v>106</v>
      </c>
    </row>
    <row r="59" spans="1:3">
      <c r="A59" s="3" t="s">
        <v>86</v>
      </c>
    </row>
    <row r="60" spans="1:3">
      <c r="A60" s="4" t="s">
        <v>91</v>
      </c>
      <c r="B60" s="7" t="n">
        <v>297770</v>
      </c>
      <c r="C60" s="4" t="s">
        <v>92</v>
      </c>
    </row>
    <row r="61" spans="1:3">
      <c r="A61" s="4" t="s">
        <v>107</v>
      </c>
    </row>
    <row r="62" spans="1:3">
      <c r="A62" s="3" t="s">
        <v>86</v>
      </c>
    </row>
    <row r="63" spans="1:3">
      <c r="A63" s="4" t="s">
        <v>95</v>
      </c>
      <c r="B63" s="4" t="s">
        <v>96</v>
      </c>
    </row>
    <row r="64" spans="1:3">
      <c r="A64" s="4" t="s">
        <v>89</v>
      </c>
      <c r="B64" s="6" t="n">
        <v>55</v>
      </c>
      <c r="C64" s="4" t="s">
        <v>52</v>
      </c>
    </row>
    <row r="65" spans="1:3">
      <c r="A65" s="4" t="s">
        <v>90</v>
      </c>
      <c r="B65" s="7" t="n">
        <v>1838375</v>
      </c>
      <c r="C65" s="4" t="s">
        <v>52</v>
      </c>
    </row>
    <row r="66" spans="1:3">
      <c r="A66" s="4" t="s">
        <v>91</v>
      </c>
      <c r="B66" s="7" t="n">
        <v>-142000</v>
      </c>
      <c r="C66" s="4" t="s">
        <v>92</v>
      </c>
    </row>
    <row r="67" spans="1:3">
      <c r="A67" s="4" t="s">
        <v>108</v>
      </c>
    </row>
    <row r="68" spans="1:3">
      <c r="A68" s="3" t="s">
        <v>86</v>
      </c>
    </row>
    <row r="69" spans="1:3">
      <c r="A69" s="4" t="s">
        <v>95</v>
      </c>
      <c r="B69" s="4" t="s">
        <v>96</v>
      </c>
    </row>
    <row r="70" spans="1:3">
      <c r="A70" s="4" t="s">
        <v>89</v>
      </c>
      <c r="B70" s="6" t="n">
        <v>39</v>
      </c>
      <c r="C70" s="4" t="s">
        <v>52</v>
      </c>
    </row>
    <row r="71" spans="1:3">
      <c r="A71" s="4" t="s">
        <v>90</v>
      </c>
      <c r="B71" s="7" t="n">
        <v>1840948</v>
      </c>
      <c r="C71" s="4" t="s">
        <v>52</v>
      </c>
    </row>
    <row r="72" spans="1:3">
      <c r="A72" s="4" t="s">
        <v>91</v>
      </c>
      <c r="B72" s="6" t="n">
        <v>-500702</v>
      </c>
      <c r="C72" s="4" t="s">
        <v>92</v>
      </c>
    </row>
    <row r="73" spans="1:3">
      <c r="A73" s="4" t="s">
        <v>109</v>
      </c>
    </row>
    <row r="74" spans="1:3">
      <c r="A74" s="3" t="s">
        <v>86</v>
      </c>
    </row>
    <row r="75" spans="1:3">
      <c r="A75" s="4" t="s">
        <v>91</v>
      </c>
      <c r="B75" s="7" t="n">
        <v>-642702</v>
      </c>
      <c r="C75" s="4" t="s">
        <v>92</v>
      </c>
    </row>
    <row r="76" spans="1:3">
      <c r="A76" s="4" t="s">
        <v>110</v>
      </c>
    </row>
    <row r="77" spans="1:3">
      <c r="A77" s="3" t="s">
        <v>86</v>
      </c>
    </row>
    <row r="78" spans="1:3">
      <c r="A78" s="4" t="s">
        <v>95</v>
      </c>
      <c r="B78" s="4" t="s">
        <v>96</v>
      </c>
    </row>
    <row r="79" spans="1:3">
      <c r="A79" s="4" t="s">
        <v>89</v>
      </c>
      <c r="B79" s="6" t="n">
        <v>31</v>
      </c>
      <c r="C79" s="4" t="s">
        <v>52</v>
      </c>
    </row>
    <row r="80" spans="1:3">
      <c r="A80" s="4" t="s">
        <v>90</v>
      </c>
      <c r="B80" s="7" t="n">
        <v>1654842</v>
      </c>
      <c r="C80" s="4" t="s">
        <v>52</v>
      </c>
    </row>
    <row r="81" spans="1:3">
      <c r="A81" s="4" t="s">
        <v>91</v>
      </c>
      <c r="B81" s="7" t="n">
        <v>29468</v>
      </c>
      <c r="C81" s="4" t="s">
        <v>92</v>
      </c>
    </row>
    <row r="82" spans="1:3">
      <c r="A82" s="4" t="s">
        <v>111</v>
      </c>
    </row>
    <row r="83" spans="1:3">
      <c r="A83" s="3" t="s">
        <v>86</v>
      </c>
    </row>
    <row r="84" spans="1:3">
      <c r="A84" s="4" t="s">
        <v>95</v>
      </c>
      <c r="B84" s="4" t="s">
        <v>98</v>
      </c>
    </row>
    <row r="85" spans="1:3">
      <c r="A85" s="4" t="s">
        <v>89</v>
      </c>
      <c r="B85" s="6" t="n">
        <v>32</v>
      </c>
      <c r="C85" s="4" t="s">
        <v>52</v>
      </c>
    </row>
    <row r="86" spans="1:3">
      <c r="A86" s="4" t="s">
        <v>90</v>
      </c>
      <c r="B86" s="7" t="n">
        <v>1744781</v>
      </c>
      <c r="C86" s="4" t="s">
        <v>52</v>
      </c>
    </row>
    <row r="87" spans="1:3">
      <c r="A87" s="4" t="s">
        <v>91</v>
      </c>
      <c r="B87" s="6" t="n">
        <v>-11080</v>
      </c>
      <c r="C87" s="4" t="s">
        <v>92</v>
      </c>
    </row>
    <row r="88" spans="1:3">
      <c r="A88" s="4" t="s">
        <v>112</v>
      </c>
    </row>
    <row r="89" spans="1:3">
      <c r="A89" s="3" t="s">
        <v>86</v>
      </c>
    </row>
    <row r="90" spans="1:3">
      <c r="A90" s="4" t="s">
        <v>91</v>
      </c>
      <c r="B90" s="6" t="n">
        <v>18388</v>
      </c>
      <c r="C90" s="4" t="s">
        <v>92</v>
      </c>
    </row>
    <row r="91" spans="1:3">
      <c r="A91" s="4" t="s">
        <v>113</v>
      </c>
    </row>
    <row r="92" spans="1:3">
      <c r="A92" s="3" t="s">
        <v>86</v>
      </c>
    </row>
    <row r="93" spans="1:3">
      <c r="A93" s="4" t="s">
        <v>91</v>
      </c>
      <c r="B93" s="7" t="n">
        <v>304247</v>
      </c>
      <c r="C93" s="4" t="s">
        <v>92</v>
      </c>
    </row>
    <row r="94" spans="1:3">
      <c r="A94" s="4" t="s">
        <v>114</v>
      </c>
    </row>
    <row r="95" spans="1:3">
      <c r="A95" s="3" t="s">
        <v>86</v>
      </c>
    </row>
    <row r="96" spans="1:3">
      <c r="A96" s="4" t="s">
        <v>95</v>
      </c>
      <c r="B96" s="4" t="s">
        <v>98</v>
      </c>
    </row>
    <row r="97" spans="1:3">
      <c r="A97" s="4" t="s">
        <v>89</v>
      </c>
      <c r="B97" s="6" t="n">
        <v>21</v>
      </c>
      <c r="C97" s="4" t="s">
        <v>52</v>
      </c>
    </row>
    <row r="98" spans="1:3">
      <c r="A98" s="4" t="s">
        <v>90</v>
      </c>
      <c r="B98" s="7" t="n">
        <v>1120875</v>
      </c>
      <c r="C98" s="4" t="s">
        <v>52</v>
      </c>
    </row>
    <row r="99" spans="1:3">
      <c r="A99" s="4" t="s">
        <v>91</v>
      </c>
      <c r="B99" s="7" t="n">
        <v>-20212</v>
      </c>
      <c r="C99" s="4" t="s">
        <v>92</v>
      </c>
    </row>
    <row r="100" spans="1:3">
      <c r="A100" s="4" t="s">
        <v>115</v>
      </c>
    </row>
    <row r="101" spans="1:3">
      <c r="A101" s="3" t="s">
        <v>86</v>
      </c>
    </row>
    <row r="102" spans="1:3">
      <c r="A102" s="4" t="s">
        <v>95</v>
      </c>
      <c r="B102" s="4" t="s">
        <v>96</v>
      </c>
    </row>
    <row r="103" spans="1:3">
      <c r="A103" s="4" t="s">
        <v>89</v>
      </c>
      <c r="B103" s="6" t="n">
        <v>35</v>
      </c>
      <c r="C103" s="4" t="s">
        <v>52</v>
      </c>
    </row>
    <row r="104" spans="1:3">
      <c r="A104" s="4" t="s">
        <v>90</v>
      </c>
      <c r="B104" s="7" t="n">
        <v>4122344</v>
      </c>
      <c r="C104" s="4" t="s">
        <v>52</v>
      </c>
    </row>
    <row r="105" spans="1:3">
      <c r="A105" s="4" t="s">
        <v>91</v>
      </c>
      <c r="B105" s="7" t="n">
        <v>94281</v>
      </c>
      <c r="C105" s="4" t="s">
        <v>92</v>
      </c>
    </row>
    <row r="106" spans="1:3">
      <c r="A106" s="4" t="s">
        <v>116</v>
      </c>
    </row>
    <row r="107" spans="1:3">
      <c r="A107" s="3" t="s">
        <v>86</v>
      </c>
    </row>
    <row r="108" spans="1:3">
      <c r="A108" s="4" t="s">
        <v>95</v>
      </c>
      <c r="B108" s="4" t="s">
        <v>98</v>
      </c>
    </row>
    <row r="109" spans="1:3">
      <c r="A109" s="4" t="s">
        <v>89</v>
      </c>
      <c r="B109" s="6" t="n">
        <v>22</v>
      </c>
      <c r="C109" s="4" t="s">
        <v>52</v>
      </c>
    </row>
    <row r="110" spans="1:3">
      <c r="A110" s="4" t="s">
        <v>90</v>
      </c>
      <c r="B110" s="7" t="n">
        <v>2589538</v>
      </c>
      <c r="C110" s="4" t="s">
        <v>52</v>
      </c>
    </row>
    <row r="111" spans="1:3">
      <c r="A111" s="4" t="s">
        <v>91</v>
      </c>
      <c r="B111" s="6" t="n">
        <v>-7563</v>
      </c>
      <c r="C111" s="4" t="s">
        <v>92</v>
      </c>
    </row>
    <row r="112" spans="1:3">
      <c r="A112" s="4" t="s">
        <v>117</v>
      </c>
    </row>
    <row r="113" spans="1:3">
      <c r="A113" s="3" t="s">
        <v>86</v>
      </c>
    </row>
    <row r="114" spans="1:3">
      <c r="A114" s="4" t="s">
        <v>91</v>
      </c>
      <c r="B114" s="7" t="n">
        <v>66506</v>
      </c>
      <c r="C114" s="4" t="s">
        <v>92</v>
      </c>
    </row>
    <row r="115" spans="1:3">
      <c r="A115" s="4" t="s">
        <v>118</v>
      </c>
    </row>
    <row r="116" spans="1:3">
      <c r="A116" s="3" t="s">
        <v>86</v>
      </c>
    </row>
    <row r="117" spans="1:3">
      <c r="A117" s="4" t="s">
        <v>95</v>
      </c>
      <c r="B117" s="4" t="s">
        <v>96</v>
      </c>
    </row>
    <row r="118" spans="1:3">
      <c r="A118" s="4" t="s">
        <v>89</v>
      </c>
      <c r="B118" s="6" t="n">
        <v>128</v>
      </c>
      <c r="C118" s="4" t="s">
        <v>52</v>
      </c>
    </row>
    <row r="119" spans="1:3">
      <c r="A119" s="4" t="s">
        <v>90</v>
      </c>
      <c r="B119" s="7" t="n">
        <v>4828000</v>
      </c>
      <c r="C119" s="4" t="s">
        <v>52</v>
      </c>
    </row>
    <row r="120" spans="1:3">
      <c r="A120" s="4" t="s">
        <v>91</v>
      </c>
      <c r="B120" s="7" t="n">
        <v>130400</v>
      </c>
      <c r="C120" s="4" t="s">
        <v>92</v>
      </c>
    </row>
    <row r="121" spans="1:3">
      <c r="A121" s="4" t="s">
        <v>119</v>
      </c>
    </row>
    <row r="122" spans="1:3">
      <c r="A122" s="3" t="s">
        <v>86</v>
      </c>
    </row>
    <row r="123" spans="1:3">
      <c r="A123" s="4" t="s">
        <v>95</v>
      </c>
      <c r="B123" s="4" t="s">
        <v>96</v>
      </c>
    </row>
    <row r="124" spans="1:3">
      <c r="A124" s="4" t="s">
        <v>120</v>
      </c>
      <c r="B124" s="6" t="n">
        <v>-12</v>
      </c>
      <c r="C124" s="4" t="s">
        <v>52</v>
      </c>
    </row>
    <row r="125" spans="1:3">
      <c r="A125" s="4" t="s">
        <v>121</v>
      </c>
      <c r="B125" s="7" t="n">
        <v>-452625</v>
      </c>
      <c r="C125" s="4" t="s">
        <v>52</v>
      </c>
    </row>
    <row r="126" spans="1:3">
      <c r="A126" s="4" t="s">
        <v>91</v>
      </c>
      <c r="B126" s="6" t="n">
        <v>-5775</v>
      </c>
      <c r="C126" s="4" t="s">
        <v>92</v>
      </c>
    </row>
    <row r="127" spans="1:3">
      <c r="A127" s="4" t="s">
        <v>122</v>
      </c>
    </row>
    <row r="128" spans="1:3">
      <c r="A128" s="3" t="s">
        <v>86</v>
      </c>
    </row>
    <row r="129" spans="1:3">
      <c r="A129" s="4" t="s">
        <v>91</v>
      </c>
      <c r="B129" s="7" t="n">
        <v>124625</v>
      </c>
      <c r="C129" s="4" t="s">
        <v>92</v>
      </c>
    </row>
    <row r="130" spans="1:3">
      <c r="A130" s="4" t="s">
        <v>123</v>
      </c>
    </row>
    <row r="131" spans="1:3">
      <c r="A131" s="3" t="s">
        <v>86</v>
      </c>
    </row>
    <row r="132" spans="1:3">
      <c r="A132" s="4" t="s">
        <v>95</v>
      </c>
      <c r="B132" s="4" t="s">
        <v>96</v>
      </c>
    </row>
    <row r="133" spans="1:3">
      <c r="A133" s="4" t="s">
        <v>89</v>
      </c>
      <c r="B133" s="6" t="n">
        <v>33</v>
      </c>
      <c r="C133" s="4" t="s">
        <v>52</v>
      </c>
    </row>
    <row r="134" spans="1:3">
      <c r="A134" s="4" t="s">
        <v>90</v>
      </c>
      <c r="B134" s="7" t="n">
        <v>1742697</v>
      </c>
      <c r="C134" s="4" t="s">
        <v>52</v>
      </c>
    </row>
    <row r="135" spans="1:3">
      <c r="A135" s="4" t="s">
        <v>91</v>
      </c>
      <c r="B135" s="7" t="n">
        <v>-4566</v>
      </c>
      <c r="C135" s="4" t="s">
        <v>92</v>
      </c>
    </row>
    <row r="136" spans="1:3">
      <c r="A136" s="4" t="s">
        <v>124</v>
      </c>
    </row>
    <row r="137" spans="1:3">
      <c r="A137" s="3" t="s">
        <v>86</v>
      </c>
    </row>
    <row r="138" spans="1:3">
      <c r="A138" s="4" t="s">
        <v>95</v>
      </c>
      <c r="B138" s="4" t="s">
        <v>96</v>
      </c>
    </row>
    <row r="139" spans="1:3">
      <c r="A139" s="4" t="s">
        <v>89</v>
      </c>
      <c r="B139" s="6" t="n">
        <v>38</v>
      </c>
      <c r="C139" s="4" t="s">
        <v>52</v>
      </c>
    </row>
    <row r="140" spans="1:3">
      <c r="A140" s="4" t="s">
        <v>90</v>
      </c>
      <c r="B140" s="7" t="n">
        <v>1524038</v>
      </c>
      <c r="C140" s="4" t="s">
        <v>52</v>
      </c>
    </row>
    <row r="141" spans="1:3">
      <c r="A141" s="4" t="s">
        <v>91</v>
      </c>
      <c r="B141" s="7" t="n">
        <v>47738</v>
      </c>
      <c r="C141" s="4" t="s">
        <v>92</v>
      </c>
    </row>
    <row r="142" spans="1:3">
      <c r="A142" s="4" t="s">
        <v>125</v>
      </c>
    </row>
    <row r="143" spans="1:3">
      <c r="A143" s="3" t="s">
        <v>86</v>
      </c>
    </row>
    <row r="144" spans="1:3">
      <c r="A144" s="4" t="s">
        <v>95</v>
      </c>
      <c r="B144" s="4" t="s">
        <v>96</v>
      </c>
    </row>
    <row r="145" spans="1:3">
      <c r="A145" s="4" t="s">
        <v>89</v>
      </c>
      <c r="B145" s="6" t="n">
        <v>19</v>
      </c>
      <c r="C145" s="4" t="s">
        <v>52</v>
      </c>
    </row>
    <row r="146" spans="1:3">
      <c r="A146" s="4" t="s">
        <v>90</v>
      </c>
      <c r="B146" s="7" t="n">
        <v>853813</v>
      </c>
      <c r="C146" s="4" t="s">
        <v>52</v>
      </c>
    </row>
    <row r="147" spans="1:3">
      <c r="A147" s="4" t="s">
        <v>91</v>
      </c>
      <c r="B147" s="7" t="n">
        <v>71844</v>
      </c>
      <c r="C147" s="4" t="s">
        <v>92</v>
      </c>
    </row>
    <row r="148" spans="1:3">
      <c r="A148" s="4" t="s">
        <v>126</v>
      </c>
    </row>
    <row r="149" spans="1:3">
      <c r="A149" s="3" t="s">
        <v>86</v>
      </c>
    </row>
    <row r="150" spans="1:3">
      <c r="A150" s="4" t="s">
        <v>95</v>
      </c>
      <c r="B150" s="4" t="s">
        <v>96</v>
      </c>
    </row>
    <row r="151" spans="1:3">
      <c r="A151" s="4" t="s">
        <v>120</v>
      </c>
      <c r="B151" s="6" t="n">
        <v>-1</v>
      </c>
      <c r="C151" s="4" t="s">
        <v>52</v>
      </c>
    </row>
    <row r="152" spans="1:3">
      <c r="A152" s="4" t="s">
        <v>121</v>
      </c>
      <c r="B152" s="7" t="n">
        <v>-44938</v>
      </c>
      <c r="C152" s="4" t="s">
        <v>52</v>
      </c>
    </row>
    <row r="153" spans="1:3">
      <c r="A153" s="4" t="s">
        <v>91</v>
      </c>
      <c r="B153" s="6" t="n">
        <v>-1900</v>
      </c>
      <c r="C153" s="4" t="s">
        <v>92</v>
      </c>
    </row>
    <row r="154" spans="1:3">
      <c r="A154" s="4" t="s">
        <v>127</v>
      </c>
    </row>
    <row r="155" spans="1:3">
      <c r="A155" s="3" t="s">
        <v>86</v>
      </c>
    </row>
    <row r="156" spans="1:3">
      <c r="A156" s="4" t="s">
        <v>91</v>
      </c>
      <c r="B156" s="6" t="n">
        <v>69944</v>
      </c>
      <c r="C156" s="4" t="s">
        <v>92</v>
      </c>
    </row>
    <row r="157" spans="1:3">
      <c r="A157" s="4" t="s">
        <v>128</v>
      </c>
    </row>
    <row r="158" spans="1:3">
      <c r="A158" s="3" t="s">
        <v>86</v>
      </c>
    </row>
    <row r="159" spans="1:3">
      <c r="A159" s="4" t="s">
        <v>91</v>
      </c>
      <c r="B159" s="7" t="n">
        <v>-521567</v>
      </c>
      <c r="C159" s="4" t="s">
        <v>92</v>
      </c>
    </row>
    <row r="160" spans="1:3">
      <c r="A160" s="4" t="s">
        <v>129</v>
      </c>
    </row>
    <row r="161" spans="1:3">
      <c r="A161" s="3" t="s">
        <v>86</v>
      </c>
    </row>
    <row r="162" spans="1:3">
      <c r="A162" s="4" t="s">
        <v>95</v>
      </c>
      <c r="B162" s="4" t="s">
        <v>98</v>
      </c>
    </row>
    <row r="163" spans="1:3">
      <c r="A163" s="4" t="s">
        <v>89</v>
      </c>
      <c r="B163" s="6" t="n">
        <v>124</v>
      </c>
      <c r="C163" s="4" t="s">
        <v>52</v>
      </c>
    </row>
    <row r="164" spans="1:3">
      <c r="A164" s="4" t="s">
        <v>90</v>
      </c>
      <c r="B164" s="7" t="n">
        <v>5358350</v>
      </c>
      <c r="C164" s="4" t="s">
        <v>52</v>
      </c>
    </row>
    <row r="165" spans="1:3">
      <c r="A165" s="4" t="s">
        <v>91</v>
      </c>
      <c r="B165" s="7" t="n">
        <v>-163962</v>
      </c>
      <c r="C165" s="4" t="s">
        <v>92</v>
      </c>
    </row>
    <row r="166" spans="1:3">
      <c r="A166" s="4" t="s">
        <v>130</v>
      </c>
    </row>
    <row r="167" spans="1:3">
      <c r="A167" s="3" t="s">
        <v>86</v>
      </c>
    </row>
    <row r="168" spans="1:3">
      <c r="A168" s="4" t="s">
        <v>95</v>
      </c>
      <c r="B168" s="4" t="s">
        <v>98</v>
      </c>
    </row>
    <row r="169" spans="1:3">
      <c r="A169" s="4" t="s">
        <v>89</v>
      </c>
      <c r="B169" s="6" t="n">
        <v>178</v>
      </c>
      <c r="C169" s="4" t="s">
        <v>52</v>
      </c>
    </row>
    <row r="170" spans="1:3">
      <c r="A170" s="4" t="s">
        <v>90</v>
      </c>
      <c r="B170" s="7" t="n">
        <v>3192875</v>
      </c>
      <c r="C170" s="4" t="s">
        <v>52</v>
      </c>
    </row>
    <row r="171" spans="1:3">
      <c r="A171" s="4" t="s">
        <v>91</v>
      </c>
      <c r="B171" s="7" t="n">
        <v>-97512</v>
      </c>
      <c r="C171" s="4" t="s">
        <v>92</v>
      </c>
    </row>
    <row r="172" spans="1:3">
      <c r="A172" s="4" t="s">
        <v>131</v>
      </c>
    </row>
    <row r="173" spans="1:3">
      <c r="A173" s="3" t="s">
        <v>86</v>
      </c>
    </row>
    <row r="174" spans="1:3">
      <c r="A174" s="4" t="s">
        <v>95</v>
      </c>
      <c r="B174" s="4" t="s">
        <v>98</v>
      </c>
    </row>
    <row r="175" spans="1:3">
      <c r="A175" s="4" t="s">
        <v>89</v>
      </c>
      <c r="B175" s="6" t="n">
        <v>43</v>
      </c>
      <c r="C175" s="4" t="s">
        <v>52</v>
      </c>
    </row>
    <row r="176" spans="1:3">
      <c r="A176" s="4" t="s">
        <v>90</v>
      </c>
      <c r="B176" s="7" t="n">
        <v>1010500</v>
      </c>
      <c r="C176" s="4" t="s">
        <v>52</v>
      </c>
    </row>
    <row r="177" spans="1:3">
      <c r="A177" s="4" t="s">
        <v>91</v>
      </c>
      <c r="B177" s="7" t="n">
        <v>-75375</v>
      </c>
      <c r="C177" s="4" t="s">
        <v>92</v>
      </c>
    </row>
    <row r="178" spans="1:3">
      <c r="A178" s="4" t="s">
        <v>132</v>
      </c>
    </row>
    <row r="179" spans="1:3">
      <c r="A179" s="3" t="s">
        <v>86</v>
      </c>
    </row>
    <row r="180" spans="1:3">
      <c r="A180" s="4" t="s">
        <v>95</v>
      </c>
      <c r="B180" s="4" t="s">
        <v>98</v>
      </c>
    </row>
    <row r="181" spans="1:3">
      <c r="A181" s="4" t="s">
        <v>89</v>
      </c>
      <c r="B181" s="6" t="n">
        <v>88</v>
      </c>
      <c r="C181" s="4" t="s">
        <v>52</v>
      </c>
    </row>
    <row r="182" spans="1:3">
      <c r="A182" s="4" t="s">
        <v>90</v>
      </c>
      <c r="B182" s="7" t="n">
        <v>2061400</v>
      </c>
      <c r="C182" s="4" t="s">
        <v>52</v>
      </c>
    </row>
    <row r="183" spans="1:3">
      <c r="A183" s="4" t="s">
        <v>91</v>
      </c>
      <c r="B183" s="6" t="n">
        <v>-71462</v>
      </c>
      <c r="C183" s="4" t="s">
        <v>92</v>
      </c>
    </row>
    <row r="184" spans="1:3">
      <c r="A184" s="4" t="s">
        <v>133</v>
      </c>
    </row>
    <row r="185" spans="1:3">
      <c r="A185" s="3" t="s">
        <v>86</v>
      </c>
    </row>
    <row r="186" spans="1:3">
      <c r="A186" s="4" t="s">
        <v>91</v>
      </c>
      <c r="B186" s="7" t="n">
        <v>-146837</v>
      </c>
      <c r="C186" s="4" t="s">
        <v>92</v>
      </c>
    </row>
    <row r="187" spans="1:3">
      <c r="A187" s="4" t="s">
        <v>134</v>
      </c>
    </row>
    <row r="188" spans="1:3">
      <c r="A188" s="3" t="s">
        <v>86</v>
      </c>
    </row>
    <row r="189" spans="1:3">
      <c r="A189" s="4" t="s">
        <v>95</v>
      </c>
      <c r="B189" s="4" t="s">
        <v>98</v>
      </c>
    </row>
    <row r="190" spans="1:3">
      <c r="A190" s="4" t="s">
        <v>89</v>
      </c>
      <c r="B190" s="6" t="n">
        <v>111</v>
      </c>
      <c r="C190" s="4" t="s">
        <v>52</v>
      </c>
    </row>
    <row r="191" spans="1:3">
      <c r="A191" s="4" t="s">
        <v>90</v>
      </c>
      <c r="B191" s="7" t="n">
        <v>2947050</v>
      </c>
      <c r="C191" s="4" t="s">
        <v>52</v>
      </c>
    </row>
    <row r="192" spans="1:3">
      <c r="A192" s="4" t="s">
        <v>91</v>
      </c>
      <c r="B192" s="7" t="n">
        <v>-160380</v>
      </c>
      <c r="C192" s="4" t="s">
        <v>92</v>
      </c>
    </row>
    <row r="193" spans="1:3">
      <c r="A193" s="4" t="s">
        <v>135</v>
      </c>
    </row>
    <row r="194" spans="1:3">
      <c r="A194" s="3" t="s">
        <v>86</v>
      </c>
    </row>
    <row r="195" spans="1:3">
      <c r="A195" s="4" t="s">
        <v>95</v>
      </c>
      <c r="B195" s="4" t="s">
        <v>98</v>
      </c>
    </row>
    <row r="196" spans="1:3">
      <c r="A196" s="4" t="s">
        <v>89</v>
      </c>
      <c r="B196" s="6" t="n">
        <v>33</v>
      </c>
      <c r="C196" s="4" t="s">
        <v>52</v>
      </c>
    </row>
    <row r="197" spans="1:3">
      <c r="A197" s="4" t="s">
        <v>90</v>
      </c>
      <c r="B197" s="7" t="n">
        <v>608850</v>
      </c>
      <c r="C197" s="4" t="s">
        <v>52</v>
      </c>
    </row>
    <row r="198" spans="1:3">
      <c r="A198" s="4" t="s">
        <v>91</v>
      </c>
      <c r="B198" s="6" t="n">
        <v>47124</v>
      </c>
      <c r="C198" s="4" t="s">
        <v>92</v>
      </c>
    </row>
    <row r="199" spans="1:3">
      <c r="A199" s="4" t="s">
        <v>136</v>
      </c>
    </row>
    <row r="200" spans="1:3">
      <c r="A200" s="3" t="s">
        <v>86</v>
      </c>
    </row>
    <row r="201" spans="1:3">
      <c r="A201" s="4" t="s">
        <v>91</v>
      </c>
      <c r="B201" s="7" t="n">
        <v>-148370</v>
      </c>
      <c r="C201" s="4" t="s">
        <v>92</v>
      </c>
    </row>
    <row r="202" spans="1:3">
      <c r="A202" s="4" t="s">
        <v>137</v>
      </c>
    </row>
    <row r="203" spans="1:3">
      <c r="A203" s="3" t="s">
        <v>86</v>
      </c>
    </row>
    <row r="204" spans="1:3">
      <c r="A204" s="4" t="s">
        <v>95</v>
      </c>
      <c r="B204" s="4" t="s">
        <v>96</v>
      </c>
    </row>
    <row r="205" spans="1:3">
      <c r="A205" s="4" t="s">
        <v>89</v>
      </c>
      <c r="B205" s="6" t="n">
        <v>72</v>
      </c>
      <c r="C205" s="4" t="s">
        <v>52</v>
      </c>
    </row>
    <row r="206" spans="1:3">
      <c r="A206" s="4" t="s">
        <v>90</v>
      </c>
      <c r="B206" s="7" t="n">
        <v>7633440</v>
      </c>
      <c r="C206" s="4" t="s">
        <v>52</v>
      </c>
    </row>
    <row r="207" spans="1:3">
      <c r="A207" s="4" t="s">
        <v>91</v>
      </c>
      <c r="B207" s="7" t="n">
        <v>-107280</v>
      </c>
      <c r="C207" s="4" t="s">
        <v>92</v>
      </c>
    </row>
    <row r="208" spans="1:3">
      <c r="A208" s="4" t="s">
        <v>138</v>
      </c>
    </row>
    <row r="209" spans="1:3">
      <c r="A209" s="3" t="s">
        <v>86</v>
      </c>
    </row>
    <row r="210" spans="1:3">
      <c r="A210" s="4" t="s">
        <v>95</v>
      </c>
      <c r="B210" s="4" t="s">
        <v>98</v>
      </c>
    </row>
    <row r="211" spans="1:3">
      <c r="A211" s="4" t="s">
        <v>89</v>
      </c>
      <c r="B211" s="6" t="n">
        <v>30</v>
      </c>
      <c r="C211" s="4" t="s">
        <v>52</v>
      </c>
    </row>
    <row r="212" spans="1:3">
      <c r="A212" s="4" t="s">
        <v>90</v>
      </c>
      <c r="B212" s="7" t="n">
        <v>2070450</v>
      </c>
      <c r="C212" s="4" t="s">
        <v>52</v>
      </c>
    </row>
    <row r="213" spans="1:3">
      <c r="A213" s="4" t="s">
        <v>91</v>
      </c>
      <c r="B213" s="7" t="n">
        <v>-67875</v>
      </c>
      <c r="C213" s="4" t="s">
        <v>92</v>
      </c>
    </row>
    <row r="214" spans="1:3">
      <c r="A214" s="4" t="s">
        <v>139</v>
      </c>
    </row>
    <row r="215" spans="1:3">
      <c r="A215" s="3" t="s">
        <v>86</v>
      </c>
    </row>
    <row r="216" spans="1:3">
      <c r="A216" s="4" t="s">
        <v>95</v>
      </c>
      <c r="B216" s="4" t="s">
        <v>140</v>
      </c>
    </row>
    <row r="217" spans="1:3">
      <c r="A217" s="4" t="s">
        <v>89</v>
      </c>
      <c r="B217" s="6" t="n">
        <v>17</v>
      </c>
      <c r="C217" s="4" t="s">
        <v>52</v>
      </c>
    </row>
    <row r="218" spans="1:3">
      <c r="A218" s="4" t="s">
        <v>90</v>
      </c>
      <c r="B218" s="7" t="n">
        <v>759220</v>
      </c>
      <c r="C218" s="4" t="s">
        <v>52</v>
      </c>
    </row>
    <row r="219" spans="1:3">
      <c r="A219" s="4" t="s">
        <v>91</v>
      </c>
      <c r="B219" s="7" t="n">
        <v>29410</v>
      </c>
      <c r="C219" s="4" t="s">
        <v>92</v>
      </c>
    </row>
    <row r="220" spans="1:3">
      <c r="A220" s="4" t="s">
        <v>141</v>
      </c>
    </row>
    <row r="221" spans="1:3">
      <c r="A221" s="3" t="s">
        <v>86</v>
      </c>
    </row>
    <row r="222" spans="1:3">
      <c r="A222" s="4" t="s">
        <v>95</v>
      </c>
      <c r="B222" s="4" t="s">
        <v>98</v>
      </c>
    </row>
    <row r="223" spans="1:3">
      <c r="A223" s="4" t="s">
        <v>89</v>
      </c>
      <c r="B223" s="6" t="n">
        <v>8</v>
      </c>
      <c r="C223" s="4" t="s">
        <v>52</v>
      </c>
    </row>
    <row r="224" spans="1:3">
      <c r="A224" s="4" t="s">
        <v>90</v>
      </c>
      <c r="B224" s="7" t="n">
        <v>449600</v>
      </c>
      <c r="C224" s="4" t="s">
        <v>52</v>
      </c>
    </row>
    <row r="225" spans="1:3">
      <c r="A225" s="4" t="s">
        <v>91</v>
      </c>
      <c r="B225" s="6" t="n">
        <v>-2625</v>
      </c>
      <c r="C225" s="4" t="s">
        <v>92</v>
      </c>
    </row>
    <row r="226" spans="1:3">
      <c r="A226" s="4" t="s">
        <v>142</v>
      </c>
    </row>
    <row r="227" spans="1:3">
      <c r="A227" s="3" t="s">
        <v>86</v>
      </c>
    </row>
    <row r="228" spans="1:3">
      <c r="A228" s="4" t="s">
        <v>91</v>
      </c>
      <c r="B228" s="7" t="n">
        <v>110150</v>
      </c>
      <c r="C228" s="4" t="s">
        <v>92</v>
      </c>
    </row>
    <row r="229" spans="1:3">
      <c r="A229" s="4" t="s">
        <v>143</v>
      </c>
    </row>
    <row r="230" spans="1:3">
      <c r="A230" s="3" t="s">
        <v>86</v>
      </c>
    </row>
    <row r="231" spans="1:3">
      <c r="A231" s="4" t="s">
        <v>95</v>
      </c>
      <c r="B231" s="4" t="s">
        <v>96</v>
      </c>
    </row>
    <row r="232" spans="1:3">
      <c r="A232" s="4" t="s">
        <v>89</v>
      </c>
      <c r="B232" s="6" t="n">
        <v>101</v>
      </c>
      <c r="C232" s="4" t="s">
        <v>52</v>
      </c>
    </row>
    <row r="233" spans="1:3">
      <c r="A233" s="4" t="s">
        <v>90</v>
      </c>
      <c r="B233" s="7" t="n">
        <v>5526720</v>
      </c>
      <c r="C233" s="4" t="s">
        <v>52</v>
      </c>
    </row>
    <row r="234" spans="1:3">
      <c r="A234" s="4" t="s">
        <v>91</v>
      </c>
      <c r="B234" s="7" t="n">
        <v>187760</v>
      </c>
      <c r="C234" s="4" t="s">
        <v>92</v>
      </c>
    </row>
    <row r="235" spans="1:3">
      <c r="A235" s="4" t="s">
        <v>144</v>
      </c>
    </row>
    <row r="236" spans="1:3">
      <c r="A236" s="3" t="s">
        <v>86</v>
      </c>
    </row>
    <row r="237" spans="1:3">
      <c r="A237" s="4" t="s">
        <v>95</v>
      </c>
      <c r="B237" s="4" t="s">
        <v>140</v>
      </c>
    </row>
    <row r="238" spans="1:3">
      <c r="A238" s="4" t="s">
        <v>89</v>
      </c>
      <c r="B238" s="6" t="n">
        <v>11</v>
      </c>
      <c r="C238" s="4" t="s">
        <v>52</v>
      </c>
    </row>
    <row r="239" spans="1:3">
      <c r="A239" s="4" t="s">
        <v>90</v>
      </c>
      <c r="B239" s="7" t="n">
        <v>607090</v>
      </c>
      <c r="C239" s="4" t="s">
        <v>52</v>
      </c>
    </row>
    <row r="240" spans="1:3">
      <c r="A240" s="4" t="s">
        <v>91</v>
      </c>
      <c r="B240" s="6" t="n">
        <v>3140</v>
      </c>
      <c r="C240" s="4" t="s">
        <v>92</v>
      </c>
    </row>
    <row r="241" spans="1:3">
      <c r="A241" s="4" t="s">
        <v>145</v>
      </c>
    </row>
    <row r="242" spans="1:3">
      <c r="A242" s="3" t="s">
        <v>86</v>
      </c>
    </row>
    <row r="243" spans="1:3">
      <c r="A243" s="4" t="s">
        <v>91</v>
      </c>
      <c r="B243" s="7" t="n">
        <v>190900</v>
      </c>
      <c r="C243" s="4" t="s">
        <v>92</v>
      </c>
    </row>
    <row r="244" spans="1:3">
      <c r="A244" s="4" t="s">
        <v>146</v>
      </c>
    </row>
    <row r="245" spans="1:3">
      <c r="A245" s="3" t="s">
        <v>86</v>
      </c>
    </row>
    <row r="246" spans="1:3">
      <c r="A246" s="4" t="s">
        <v>95</v>
      </c>
      <c r="B246" s="4" t="s">
        <v>96</v>
      </c>
    </row>
    <row r="247" spans="1:3">
      <c r="A247" s="4" t="s">
        <v>89</v>
      </c>
      <c r="B247" s="6" t="n">
        <v>126</v>
      </c>
      <c r="C247" s="4" t="s">
        <v>52</v>
      </c>
    </row>
    <row r="248" spans="1:3">
      <c r="A248" s="4" t="s">
        <v>90</v>
      </c>
      <c r="B248" s="7" t="n">
        <v>3013920</v>
      </c>
      <c r="C248" s="4" t="s">
        <v>52</v>
      </c>
    </row>
    <row r="249" spans="1:3">
      <c r="A249" s="4" t="s">
        <v>91</v>
      </c>
      <c r="B249" s="7" t="n">
        <v>-80500</v>
      </c>
      <c r="C249" s="4" t="s">
        <v>92</v>
      </c>
    </row>
    <row r="250" spans="1:3">
      <c r="A250" s="4" t="s">
        <v>147</v>
      </c>
    </row>
    <row r="251" spans="1:3">
      <c r="A251" s="3" t="s">
        <v>86</v>
      </c>
    </row>
    <row r="252" spans="1:3">
      <c r="A252" s="4" t="s">
        <v>95</v>
      </c>
      <c r="B252" s="4" t="s">
        <v>98</v>
      </c>
    </row>
    <row r="253" spans="1:3">
      <c r="A253" s="4" t="s">
        <v>89</v>
      </c>
      <c r="B253" s="6" t="n">
        <v>19</v>
      </c>
      <c r="C253" s="4" t="s">
        <v>52</v>
      </c>
    </row>
    <row r="254" spans="1:3">
      <c r="A254" s="4" t="s">
        <v>90</v>
      </c>
      <c r="B254" s="7" t="n">
        <v>1554675</v>
      </c>
      <c r="C254" s="4" t="s">
        <v>52</v>
      </c>
    </row>
    <row r="255" spans="1:3">
      <c r="A255" s="4" t="s">
        <v>91</v>
      </c>
      <c r="B255" s="6" t="n">
        <v>-250</v>
      </c>
      <c r="C255" s="4" t="s">
        <v>92</v>
      </c>
    </row>
    <row r="256" spans="1:3">
      <c r="A256" s="4" t="s">
        <v>148</v>
      </c>
    </row>
    <row r="257" spans="1:3">
      <c r="A257" s="3" t="s">
        <v>86</v>
      </c>
    </row>
    <row r="258" spans="1:3">
      <c r="A258" s="4" t="s">
        <v>91</v>
      </c>
      <c r="B258" s="7" t="n">
        <v>615264</v>
      </c>
      <c r="C258" s="4" t="s">
        <v>92</v>
      </c>
    </row>
    <row r="259" spans="1:3">
      <c r="A259" s="4" t="s">
        <v>149</v>
      </c>
    </row>
    <row r="260" spans="1:3">
      <c r="A260" s="3" t="s">
        <v>86</v>
      </c>
    </row>
    <row r="261" spans="1:3">
      <c r="A261" s="4" t="s">
        <v>95</v>
      </c>
      <c r="B261" s="4" t="s">
        <v>98</v>
      </c>
    </row>
    <row r="262" spans="1:3">
      <c r="A262" s="4" t="s">
        <v>89</v>
      </c>
      <c r="B262" s="6" t="n">
        <v>128</v>
      </c>
      <c r="C262" s="4" t="s">
        <v>52</v>
      </c>
    </row>
    <row r="263" spans="1:3">
      <c r="A263" s="4" t="s">
        <v>90</v>
      </c>
      <c r="B263" s="7" t="n">
        <v>2184806</v>
      </c>
      <c r="C263" s="4" t="s">
        <v>52</v>
      </c>
    </row>
    <row r="264" spans="1:3">
      <c r="A264" s="4" t="s">
        <v>91</v>
      </c>
      <c r="B264" s="7" t="n">
        <v>511795</v>
      </c>
      <c r="C264" s="4" t="s">
        <v>92</v>
      </c>
    </row>
    <row r="265" spans="1:3">
      <c r="A265" s="4" t="s">
        <v>150</v>
      </c>
    </row>
    <row r="266" spans="1:3">
      <c r="A266" s="3" t="s">
        <v>86</v>
      </c>
    </row>
    <row r="267" spans="1:3">
      <c r="A267" s="4" t="s">
        <v>95</v>
      </c>
      <c r="B267" s="4" t="s">
        <v>98</v>
      </c>
    </row>
    <row r="268" spans="1:3">
      <c r="A268" s="4" t="s">
        <v>89</v>
      </c>
      <c r="B268" s="6" t="n">
        <v>15</v>
      </c>
      <c r="C268" s="4" t="s">
        <v>52</v>
      </c>
    </row>
    <row r="269" spans="1:3">
      <c r="A269" s="4" t="s">
        <v>90</v>
      </c>
      <c r="B269" s="7" t="n">
        <v>316650</v>
      </c>
      <c r="C269" s="4" t="s">
        <v>52</v>
      </c>
    </row>
    <row r="270" spans="1:3">
      <c r="A270" s="4" t="s">
        <v>91</v>
      </c>
      <c r="B270" s="6" t="n">
        <v>11655</v>
      </c>
      <c r="C270" s="4" t="s">
        <v>92</v>
      </c>
    </row>
    <row r="271" spans="1:3">
      <c r="A271" s="4" t="s">
        <v>151</v>
      </c>
    </row>
    <row r="272" spans="1:3">
      <c r="A272" s="3" t="s">
        <v>86</v>
      </c>
    </row>
    <row r="273" spans="1:3">
      <c r="A273" s="4" t="s">
        <v>91</v>
      </c>
      <c r="B273" s="7" t="n">
        <v>523450</v>
      </c>
      <c r="C273" s="4" t="s">
        <v>92</v>
      </c>
    </row>
    <row r="274" spans="1:3">
      <c r="A274" s="4" t="s">
        <v>152</v>
      </c>
    </row>
    <row r="275" spans="1:3">
      <c r="A275" s="3" t="s">
        <v>86</v>
      </c>
    </row>
    <row r="276" spans="1:3">
      <c r="A276" s="4" t="s">
        <v>95</v>
      </c>
      <c r="B276" s="4" t="s">
        <v>98</v>
      </c>
    </row>
    <row r="277" spans="1:3">
      <c r="A277" s="4" t="s">
        <v>89</v>
      </c>
      <c r="B277" s="6" t="n">
        <v>59</v>
      </c>
      <c r="C277" s="4" t="s">
        <v>52</v>
      </c>
    </row>
    <row r="278" spans="1:3">
      <c r="A278" s="4" t="s">
        <v>90</v>
      </c>
      <c r="B278" s="7" t="n">
        <v>1866760</v>
      </c>
      <c r="C278" s="4" t="s">
        <v>52</v>
      </c>
    </row>
    <row r="279" spans="1:3">
      <c r="A279" s="4" t="s">
        <v>91</v>
      </c>
      <c r="B279" s="7" t="n">
        <v>21060</v>
      </c>
      <c r="C279" s="4" t="s">
        <v>92</v>
      </c>
    </row>
    <row r="280" spans="1:3">
      <c r="A280" s="4" t="s">
        <v>153</v>
      </c>
    </row>
    <row r="281" spans="1:3">
      <c r="A281" s="3" t="s">
        <v>86</v>
      </c>
    </row>
    <row r="282" spans="1:3">
      <c r="A282" s="4" t="s">
        <v>95</v>
      </c>
      <c r="B282" s="4" t="s">
        <v>98</v>
      </c>
    </row>
    <row r="283" spans="1:3">
      <c r="A283" s="4" t="s">
        <v>89</v>
      </c>
      <c r="B283" s="6" t="n">
        <v>29</v>
      </c>
      <c r="C283" s="4" t="s">
        <v>52</v>
      </c>
    </row>
    <row r="284" spans="1:3">
      <c r="A284" s="4" t="s">
        <v>90</v>
      </c>
      <c r="B284" s="7" t="n">
        <v>1377862</v>
      </c>
      <c r="C284" s="4" t="s">
        <v>52</v>
      </c>
    </row>
    <row r="285" spans="1:3">
      <c r="A285" s="4" t="s">
        <v>91</v>
      </c>
      <c r="B285" s="7" t="n">
        <v>83250</v>
      </c>
      <c r="C285" s="4" t="s">
        <v>92</v>
      </c>
    </row>
    <row r="286" spans="1:3">
      <c r="A286" s="4" t="s">
        <v>154</v>
      </c>
    </row>
    <row r="287" spans="1:3">
      <c r="A287" s="3" t="s">
        <v>86</v>
      </c>
    </row>
    <row r="288" spans="1:3">
      <c r="A288" s="4" t="s">
        <v>95</v>
      </c>
      <c r="B288" s="4" t="s">
        <v>98</v>
      </c>
    </row>
    <row r="289" spans="1:3">
      <c r="A289" s="4" t="s">
        <v>89</v>
      </c>
      <c r="B289" s="6" t="n">
        <v>18</v>
      </c>
      <c r="C289" s="4" t="s">
        <v>52</v>
      </c>
    </row>
    <row r="290" spans="1:3">
      <c r="A290" s="4" t="s">
        <v>90</v>
      </c>
      <c r="B290" s="7" t="n">
        <v>275400</v>
      </c>
      <c r="C290" s="4" t="s">
        <v>52</v>
      </c>
    </row>
    <row r="291" spans="1:3">
      <c r="A291" s="4" t="s">
        <v>91</v>
      </c>
      <c r="B291" s="6" t="n">
        <v>820</v>
      </c>
      <c r="C291" s="4" t="s">
        <v>92</v>
      </c>
    </row>
    <row r="292" spans="1:3">
      <c r="A292" s="4" t="s">
        <v>155</v>
      </c>
    </row>
    <row r="293" spans="1:3">
      <c r="A293" s="3" t="s">
        <v>86</v>
      </c>
    </row>
    <row r="294" spans="1:3">
      <c r="A294" s="4" t="s">
        <v>91</v>
      </c>
      <c r="B294" s="7" t="n">
        <v>84070</v>
      </c>
      <c r="C294" s="4" t="s">
        <v>92</v>
      </c>
    </row>
    <row r="295" spans="1:3">
      <c r="A295" s="4" t="s">
        <v>156</v>
      </c>
    </row>
    <row r="296" spans="1:3">
      <c r="A296" s="3" t="s">
        <v>86</v>
      </c>
    </row>
    <row r="297" spans="1:3">
      <c r="A297" s="4" t="s">
        <v>95</v>
      </c>
      <c r="B297" s="4" t="s">
        <v>98</v>
      </c>
    </row>
    <row r="298" spans="1:3">
      <c r="A298" s="4" t="s">
        <v>89</v>
      </c>
      <c r="B298" s="6" t="n">
        <v>27</v>
      </c>
      <c r="C298" s="4" t="s">
        <v>52</v>
      </c>
    </row>
    <row r="299" spans="1:3">
      <c r="A299" s="4" t="s">
        <v>90</v>
      </c>
      <c r="B299" s="7" t="n">
        <v>866970</v>
      </c>
      <c r="C299" s="4" t="s">
        <v>52</v>
      </c>
    </row>
    <row r="300" spans="1:3">
      <c r="A300" s="4" t="s">
        <v>91</v>
      </c>
      <c r="B300" s="7" t="n">
        <v>-13316</v>
      </c>
      <c r="C300" s="4" t="s">
        <v>92</v>
      </c>
    </row>
    <row r="301" spans="1:3">
      <c r="A301" s="4" t="s">
        <v>157</v>
      </c>
    </row>
    <row r="302" spans="1:3">
      <c r="A302" s="3" t="s">
        <v>86</v>
      </c>
    </row>
    <row r="303" spans="1:3">
      <c r="A303" s="4" t="s">
        <v>120</v>
      </c>
      <c r="B303" s="6" t="n">
        <v>-1098</v>
      </c>
    </row>
    <row r="304" spans="1:3">
      <c r="A304" s="4" t="s">
        <v>87</v>
      </c>
      <c r="B304" s="7" t="n">
        <v>-439772</v>
      </c>
    </row>
    <row r="305" spans="1:3">
      <c r="A305" s="4" t="s">
        <v>158</v>
      </c>
    </row>
    <row r="306" spans="1:3">
      <c r="A306" s="3" t="s">
        <v>86</v>
      </c>
    </row>
    <row r="307" spans="1:3">
      <c r="A307" s="4" t="s">
        <v>87</v>
      </c>
      <c r="B307" s="7" t="n">
        <v>-82622</v>
      </c>
    </row>
    <row r="308" spans="1:3">
      <c r="A308" s="4" t="s">
        <v>159</v>
      </c>
    </row>
    <row r="309" spans="1:3">
      <c r="A309" s="3" t="s">
        <v>86</v>
      </c>
    </row>
    <row r="310" spans="1:3">
      <c r="A310" s="4" t="s">
        <v>95</v>
      </c>
      <c r="B310" s="4" t="s">
        <v>96</v>
      </c>
    </row>
    <row r="311" spans="1:3">
      <c r="A311" s="4" t="s">
        <v>120</v>
      </c>
      <c r="B311" s="6" t="n">
        <v>-98</v>
      </c>
    </row>
    <row r="312" spans="1:3">
      <c r="A312" s="4" t="s">
        <v>160</v>
      </c>
      <c r="B312" s="6" t="n">
        <v>45</v>
      </c>
    </row>
    <row r="313" spans="1:3">
      <c r="A313" s="4" t="s">
        <v>87</v>
      </c>
      <c r="B313" s="7" t="n">
        <v>-2940</v>
      </c>
    </row>
    <row r="314" spans="1:3">
      <c r="A314" s="4" t="s">
        <v>161</v>
      </c>
    </row>
    <row r="315" spans="1:3">
      <c r="A315" s="3" t="s">
        <v>86</v>
      </c>
    </row>
    <row r="316" spans="1:3">
      <c r="A316" s="4" t="s">
        <v>95</v>
      </c>
      <c r="B316" s="4" t="s">
        <v>162</v>
      </c>
    </row>
    <row r="317" spans="1:3">
      <c r="A317" s="4" t="s">
        <v>120</v>
      </c>
      <c r="B317" s="6" t="n">
        <v>-84</v>
      </c>
    </row>
    <row r="318" spans="1:3">
      <c r="A318" s="4" t="s">
        <v>160</v>
      </c>
      <c r="B318" s="6" t="n">
        <v>41</v>
      </c>
    </row>
    <row r="319" spans="1:3">
      <c r="A319" s="4" t="s">
        <v>87</v>
      </c>
      <c r="B319" s="7" t="n">
        <v>-15960</v>
      </c>
    </row>
    <row r="320" spans="1:3">
      <c r="A320" s="4" t="s">
        <v>163</v>
      </c>
    </row>
    <row r="321" spans="1:3">
      <c r="A321" s="3" t="s">
        <v>86</v>
      </c>
    </row>
    <row r="322" spans="1:3">
      <c r="A322" s="4" t="s">
        <v>87</v>
      </c>
      <c r="B322" s="7" t="n">
        <v>-18900</v>
      </c>
    </row>
    <row r="323" spans="1:3">
      <c r="A323" s="4" t="s">
        <v>164</v>
      </c>
    </row>
    <row r="324" spans="1:3">
      <c r="A324" s="3" t="s">
        <v>86</v>
      </c>
    </row>
    <row r="325" spans="1:3">
      <c r="A325" s="4" t="s">
        <v>95</v>
      </c>
      <c r="B325" s="4" t="s">
        <v>162</v>
      </c>
    </row>
    <row r="326" spans="1:3">
      <c r="A326" s="4" t="s">
        <v>120</v>
      </c>
      <c r="B326" s="6" t="n">
        <v>-105</v>
      </c>
    </row>
    <row r="327" spans="1:3">
      <c r="A327" s="4" t="s">
        <v>160</v>
      </c>
      <c r="B327" s="8" t="n">
        <v>2.7</v>
      </c>
    </row>
    <row r="328" spans="1:3">
      <c r="A328" s="4" t="s">
        <v>87</v>
      </c>
      <c r="B328" s="7" t="n">
        <v>-43050</v>
      </c>
    </row>
    <row r="329" spans="1:3">
      <c r="A329" s="4" t="s">
        <v>165</v>
      </c>
    </row>
    <row r="330" spans="1:3">
      <c r="A330" s="3" t="s">
        <v>86</v>
      </c>
    </row>
    <row r="331" spans="1:3">
      <c r="A331" s="4" t="s">
        <v>95</v>
      </c>
      <c r="B331" s="4" t="s">
        <v>162</v>
      </c>
    </row>
    <row r="332" spans="1:3">
      <c r="A332" s="4" t="s">
        <v>120</v>
      </c>
      <c r="B332" s="6" t="n">
        <v>-39</v>
      </c>
    </row>
    <row r="333" spans="1:3">
      <c r="A333" s="4" t="s">
        <v>160</v>
      </c>
      <c r="B333" s="6" t="n">
        <v>158</v>
      </c>
    </row>
    <row r="334" spans="1:3">
      <c r="A334" s="4" t="s">
        <v>87</v>
      </c>
      <c r="B334" s="7" t="n">
        <v>-491</v>
      </c>
    </row>
    <row r="335" spans="1:3">
      <c r="A335" s="4" t="s">
        <v>166</v>
      </c>
    </row>
    <row r="336" spans="1:3">
      <c r="A336" s="3" t="s">
        <v>86</v>
      </c>
    </row>
    <row r="337" spans="1:3">
      <c r="A337" s="4" t="s">
        <v>95</v>
      </c>
      <c r="B337" s="4" t="s">
        <v>162</v>
      </c>
    </row>
    <row r="338" spans="1:3">
      <c r="A338" s="4" t="s">
        <v>120</v>
      </c>
      <c r="B338" s="6" t="n">
        <v>-31</v>
      </c>
    </row>
    <row r="339" spans="1:3">
      <c r="A339" s="4" t="s">
        <v>160</v>
      </c>
      <c r="B339" s="6" t="n">
        <v>139</v>
      </c>
    </row>
    <row r="340" spans="1:3">
      <c r="A340" s="4" t="s">
        <v>87</v>
      </c>
      <c r="B340" s="7" t="n">
        <v>-20181</v>
      </c>
    </row>
    <row r="341" spans="1:3">
      <c r="A341" s="4" t="s">
        <v>167</v>
      </c>
    </row>
    <row r="342" spans="1:3">
      <c r="A342" s="3" t="s">
        <v>86</v>
      </c>
    </row>
    <row r="343" spans="1:3">
      <c r="A343" s="4" t="s">
        <v>87</v>
      </c>
      <c r="B343" s="7" t="n">
        <v>-88856</v>
      </c>
    </row>
    <row r="344" spans="1:3">
      <c r="A344" s="4" t="s">
        <v>168</v>
      </c>
    </row>
    <row r="345" spans="1:3">
      <c r="A345" s="3" t="s">
        <v>86</v>
      </c>
    </row>
    <row r="346" spans="1:3">
      <c r="A346" s="4" t="s">
        <v>95</v>
      </c>
      <c r="B346" s="4" t="s">
        <v>96</v>
      </c>
      <c r="C346" s="4" t="s">
        <v>169</v>
      </c>
    </row>
    <row r="347" spans="1:3">
      <c r="A347" s="4" t="s">
        <v>120</v>
      </c>
      <c r="B347" s="6" t="n">
        <v>-34</v>
      </c>
      <c r="C347" s="4" t="s">
        <v>169</v>
      </c>
    </row>
    <row r="348" spans="1:3">
      <c r="A348" s="4" t="s">
        <v>160</v>
      </c>
      <c r="B348" s="6" t="n">
        <v>5000</v>
      </c>
      <c r="C348" s="4" t="s">
        <v>169</v>
      </c>
    </row>
    <row r="349" spans="1:3">
      <c r="A349" s="4" t="s">
        <v>87</v>
      </c>
      <c r="B349" s="7" t="n">
        <v>-23384</v>
      </c>
      <c r="C349" s="4" t="s">
        <v>169</v>
      </c>
    </row>
    <row r="350" spans="1:3">
      <c r="A350" s="4" t="s">
        <v>170</v>
      </c>
    </row>
    <row r="351" spans="1:3">
      <c r="A351" s="3" t="s">
        <v>86</v>
      </c>
    </row>
    <row r="352" spans="1:3">
      <c r="A352" s="4" t="s">
        <v>95</v>
      </c>
      <c r="B352" s="4" t="s">
        <v>96</v>
      </c>
      <c r="C352" s="4" t="s">
        <v>169</v>
      </c>
    </row>
    <row r="353" spans="1:3">
      <c r="A353" s="4" t="s">
        <v>120</v>
      </c>
      <c r="B353" s="6" t="n">
        <v>-58</v>
      </c>
      <c r="C353" s="4" t="s">
        <v>169</v>
      </c>
    </row>
    <row r="354" spans="1:3">
      <c r="A354" s="4" t="s">
        <v>160</v>
      </c>
      <c r="B354" s="6" t="n">
        <v>1550</v>
      </c>
      <c r="C354" s="4" t="s">
        <v>169</v>
      </c>
    </row>
    <row r="355" spans="1:3">
      <c r="A355" s="4" t="s">
        <v>87</v>
      </c>
      <c r="B355" s="7" t="n">
        <v>-32567</v>
      </c>
      <c r="C355" s="4" t="s">
        <v>169</v>
      </c>
    </row>
    <row r="356" spans="1:3">
      <c r="A356" s="4" t="s">
        <v>171</v>
      </c>
    </row>
    <row r="357" spans="1:3">
      <c r="A357" s="3" t="s">
        <v>86</v>
      </c>
    </row>
    <row r="358" spans="1:3">
      <c r="A358" s="4" t="s">
        <v>95</v>
      </c>
      <c r="B358" s="4" t="s">
        <v>96</v>
      </c>
      <c r="C358" s="4" t="s">
        <v>169</v>
      </c>
    </row>
    <row r="359" spans="1:3">
      <c r="A359" s="4" t="s">
        <v>120</v>
      </c>
      <c r="B359" s="6" t="n">
        <v>-16</v>
      </c>
      <c r="C359" s="4" t="s">
        <v>169</v>
      </c>
    </row>
    <row r="360" spans="1:3">
      <c r="A360" s="4" t="s">
        <v>160</v>
      </c>
      <c r="B360" s="6" t="n">
        <v>9900</v>
      </c>
      <c r="C360" s="4" t="s">
        <v>169</v>
      </c>
    </row>
    <row r="361" spans="1:3">
      <c r="A361" s="4" t="s">
        <v>87</v>
      </c>
      <c r="B361" s="7" t="n">
        <v>-6810</v>
      </c>
      <c r="C361" s="4" t="s">
        <v>169</v>
      </c>
    </row>
    <row r="362" spans="1:3">
      <c r="A362" s="4" t="s">
        <v>172</v>
      </c>
    </row>
    <row r="363" spans="1:3">
      <c r="A363" s="3" t="s">
        <v>86</v>
      </c>
    </row>
    <row r="364" spans="1:3">
      <c r="A364" s="4" t="s">
        <v>95</v>
      </c>
      <c r="B364" s="4" t="s">
        <v>96</v>
      </c>
      <c r="C364" s="4" t="s">
        <v>169</v>
      </c>
    </row>
    <row r="365" spans="1:3">
      <c r="A365" s="4" t="s">
        <v>120</v>
      </c>
      <c r="B365" s="6" t="n">
        <v>-19</v>
      </c>
      <c r="C365" s="4" t="s">
        <v>169</v>
      </c>
    </row>
    <row r="366" spans="1:3">
      <c r="A366" s="4" t="s">
        <v>160</v>
      </c>
      <c r="B366" s="6" t="n">
        <v>1700</v>
      </c>
      <c r="C366" s="4" t="s">
        <v>169</v>
      </c>
    </row>
    <row r="367" spans="1:3">
      <c r="A367" s="4" t="s">
        <v>87</v>
      </c>
      <c r="B367" s="7" t="n">
        <v>-11452</v>
      </c>
      <c r="C367" s="4" t="s">
        <v>169</v>
      </c>
    </row>
    <row r="368" spans="1:3">
      <c r="A368" s="4" t="s">
        <v>173</v>
      </c>
    </row>
    <row r="369" spans="1:3">
      <c r="A369" s="3" t="s">
        <v>86</v>
      </c>
    </row>
    <row r="370" spans="1:3">
      <c r="A370" s="4" t="s">
        <v>95</v>
      </c>
      <c r="B370" s="4" t="s">
        <v>96</v>
      </c>
      <c r="C370" s="4" t="s">
        <v>169</v>
      </c>
    </row>
    <row r="371" spans="1:3">
      <c r="A371" s="4" t="s">
        <v>120</v>
      </c>
      <c r="B371" s="6" t="n">
        <v>-9</v>
      </c>
      <c r="C371" s="4" t="s">
        <v>169</v>
      </c>
    </row>
    <row r="372" spans="1:3">
      <c r="A372" s="4" t="s">
        <v>160</v>
      </c>
      <c r="B372" s="6" t="n">
        <v>1775</v>
      </c>
      <c r="C372" s="4" t="s">
        <v>169</v>
      </c>
    </row>
    <row r="373" spans="1:3">
      <c r="A373" s="4" t="s">
        <v>87</v>
      </c>
      <c r="B373" s="7" t="n">
        <v>-14643</v>
      </c>
      <c r="C373" s="4" t="s">
        <v>169</v>
      </c>
    </row>
    <row r="374" spans="1:3">
      <c r="A374" s="4" t="s">
        <v>174</v>
      </c>
    </row>
    <row r="375" spans="1:3">
      <c r="A375" s="3" t="s">
        <v>86</v>
      </c>
    </row>
    <row r="376" spans="1:3">
      <c r="A376" s="4" t="s">
        <v>87</v>
      </c>
      <c r="B376" s="7" t="n">
        <v>-34107</v>
      </c>
    </row>
    <row r="377" spans="1:3">
      <c r="A377" s="4" t="s">
        <v>175</v>
      </c>
    </row>
    <row r="378" spans="1:3">
      <c r="A378" s="3" t="s">
        <v>86</v>
      </c>
    </row>
    <row r="379" spans="1:3">
      <c r="A379" s="4" t="s">
        <v>95</v>
      </c>
      <c r="B379" s="4" t="s">
        <v>96</v>
      </c>
    </row>
    <row r="380" spans="1:3">
      <c r="A380" s="4" t="s">
        <v>120</v>
      </c>
      <c r="B380" s="6" t="n">
        <v>-62</v>
      </c>
    </row>
    <row r="381" spans="1:3">
      <c r="A381" s="4" t="s">
        <v>160</v>
      </c>
      <c r="B381" s="6" t="n">
        <v>980</v>
      </c>
    </row>
    <row r="382" spans="1:3">
      <c r="A382" s="4" t="s">
        <v>87</v>
      </c>
      <c r="B382" s="7" t="n">
        <v>-3875</v>
      </c>
    </row>
    <row r="383" spans="1:3">
      <c r="A383" s="4" t="s">
        <v>176</v>
      </c>
    </row>
    <row r="384" spans="1:3">
      <c r="A384" s="3" t="s">
        <v>86</v>
      </c>
    </row>
    <row r="385" spans="1:3">
      <c r="A385" s="4" t="s">
        <v>95</v>
      </c>
      <c r="B385" s="4" t="s">
        <v>96</v>
      </c>
    </row>
    <row r="386" spans="1:3">
      <c r="A386" s="4" t="s">
        <v>120</v>
      </c>
      <c r="B386" s="6" t="n">
        <v>-89</v>
      </c>
    </row>
    <row r="387" spans="1:3">
      <c r="A387" s="4" t="s">
        <v>160</v>
      </c>
      <c r="B387" s="6" t="n">
        <v>400</v>
      </c>
    </row>
    <row r="388" spans="1:3">
      <c r="A388" s="4" t="s">
        <v>87</v>
      </c>
      <c r="B388" s="7" t="n">
        <v>-7232</v>
      </c>
    </row>
    <row r="389" spans="1:3">
      <c r="A389" s="4" t="s">
        <v>177</v>
      </c>
    </row>
    <row r="390" spans="1:3">
      <c r="A390" s="3" t="s">
        <v>86</v>
      </c>
    </row>
    <row r="391" spans="1:3">
      <c r="A391" s="4" t="s">
        <v>95</v>
      </c>
      <c r="B391" s="4" t="s">
        <v>96</v>
      </c>
    </row>
    <row r="392" spans="1:3">
      <c r="A392" s="4" t="s">
        <v>120</v>
      </c>
      <c r="B392" s="6" t="n">
        <v>-21</v>
      </c>
    </row>
    <row r="393" spans="1:3">
      <c r="A393" s="4" t="s">
        <v>160</v>
      </c>
      <c r="B393" s="6" t="n">
        <v>550</v>
      </c>
    </row>
    <row r="394" spans="1:3">
      <c r="A394" s="4" t="s">
        <v>87</v>
      </c>
      <c r="B394" s="7" t="n">
        <v>-2100</v>
      </c>
    </row>
    <row r="395" spans="1:3">
      <c r="A395" s="4" t="s">
        <v>178</v>
      </c>
    </row>
    <row r="396" spans="1:3">
      <c r="A396" s="3" t="s">
        <v>86</v>
      </c>
    </row>
    <row r="397" spans="1:3">
      <c r="A397" s="4" t="s">
        <v>87</v>
      </c>
      <c r="B397" s="7" t="n">
        <v>-6500</v>
      </c>
    </row>
    <row r="398" spans="1:3">
      <c r="A398" s="4" t="s">
        <v>179</v>
      </c>
    </row>
    <row r="399" spans="1:3">
      <c r="A399" s="3" t="s">
        <v>86</v>
      </c>
    </row>
    <row r="400" spans="1:3">
      <c r="A400" s="4" t="s">
        <v>95</v>
      </c>
      <c r="B400" s="4" t="s">
        <v>96</v>
      </c>
    </row>
    <row r="401" spans="1:3">
      <c r="A401" s="4" t="s">
        <v>120</v>
      </c>
      <c r="B401" s="6" t="n">
        <v>-55</v>
      </c>
    </row>
    <row r="402" spans="1:3">
      <c r="A402" s="4" t="s">
        <v>160</v>
      </c>
      <c r="B402" s="6" t="n">
        <v>310</v>
      </c>
    </row>
    <row r="403" spans="1:3">
      <c r="A403" s="4" t="s">
        <v>87</v>
      </c>
      <c r="B403" s="7" t="n">
        <v>-3300</v>
      </c>
    </row>
    <row r="404" spans="1:3">
      <c r="A404" s="4" t="s">
        <v>180</v>
      </c>
    </row>
    <row r="405" spans="1:3">
      <c r="A405" s="3" t="s">
        <v>86</v>
      </c>
    </row>
    <row r="406" spans="1:3">
      <c r="A406" s="4" t="s">
        <v>95</v>
      </c>
      <c r="B406" s="4" t="s">
        <v>96</v>
      </c>
    </row>
    <row r="407" spans="1:3">
      <c r="A407" s="4" t="s">
        <v>120</v>
      </c>
      <c r="B407" s="6" t="n">
        <v>-16</v>
      </c>
    </row>
    <row r="408" spans="1:3">
      <c r="A408" s="4" t="s">
        <v>160</v>
      </c>
      <c r="B408" s="6" t="n">
        <v>30</v>
      </c>
    </row>
    <row r="409" spans="1:3">
      <c r="A409" s="4" t="s">
        <v>87</v>
      </c>
      <c r="B409" s="7" t="n">
        <v>-13200</v>
      </c>
    </row>
    <row r="410" spans="1:3">
      <c r="A410" s="4" t="s">
        <v>181</v>
      </c>
    </row>
    <row r="411" spans="1:3">
      <c r="A411" s="3" t="s">
        <v>86</v>
      </c>
    </row>
    <row r="412" spans="1:3">
      <c r="A412" s="4" t="s">
        <v>95</v>
      </c>
      <c r="B412" s="4" t="s">
        <v>96</v>
      </c>
    </row>
    <row r="413" spans="1:3">
      <c r="A413" s="4" t="s">
        <v>120</v>
      </c>
      <c r="B413" s="6" t="n">
        <v>-44</v>
      </c>
    </row>
    <row r="414" spans="1:3">
      <c r="A414" s="4" t="s">
        <v>160</v>
      </c>
      <c r="B414" s="6" t="n">
        <v>540</v>
      </c>
    </row>
    <row r="415" spans="1:3">
      <c r="A415" s="4" t="s">
        <v>87</v>
      </c>
      <c r="B415" s="7" t="n">
        <v>-4400</v>
      </c>
    </row>
    <row r="416" spans="1:3">
      <c r="A416" s="4" t="s">
        <v>182</v>
      </c>
    </row>
    <row r="417" spans="1:3">
      <c r="A417" s="3" t="s">
        <v>86</v>
      </c>
    </row>
    <row r="418" spans="1:3">
      <c r="A418" s="4" t="s">
        <v>87</v>
      </c>
      <c r="B418" s="7" t="n">
        <v>-3705</v>
      </c>
    </row>
    <row r="419" spans="1:3">
      <c r="A419" s="4" t="s">
        <v>183</v>
      </c>
    </row>
    <row r="420" spans="1:3">
      <c r="A420" s="3" t="s">
        <v>86</v>
      </c>
    </row>
    <row r="421" spans="1:3">
      <c r="A421" s="4" t="s">
        <v>95</v>
      </c>
      <c r="B421" s="4" t="s">
        <v>96</v>
      </c>
    </row>
    <row r="422" spans="1:3">
      <c r="A422" s="4" t="s">
        <v>120</v>
      </c>
      <c r="B422" s="6" t="n">
        <v>-15</v>
      </c>
    </row>
    <row r="423" spans="1:3">
      <c r="A423" s="4" t="s">
        <v>160</v>
      </c>
      <c r="B423" s="6" t="n">
        <v>16</v>
      </c>
    </row>
    <row r="424" spans="1:3">
      <c r="A424" s="4" t="s">
        <v>87</v>
      </c>
      <c r="B424" s="7" t="n">
        <v>-2625</v>
      </c>
    </row>
    <row r="425" spans="1:3">
      <c r="A425" s="4" t="s">
        <v>184</v>
      </c>
    </row>
    <row r="426" spans="1:3">
      <c r="A426" s="3" t="s">
        <v>86</v>
      </c>
    </row>
    <row r="427" spans="1:3">
      <c r="A427" s="4" t="s">
        <v>95</v>
      </c>
      <c r="B427" s="4" t="s">
        <v>162</v>
      </c>
    </row>
    <row r="428" spans="1:3">
      <c r="A428" s="4" t="s">
        <v>120</v>
      </c>
      <c r="B428" s="6" t="n">
        <v>-36</v>
      </c>
    </row>
    <row r="429" spans="1:3">
      <c r="A429" s="4" t="s">
        <v>160</v>
      </c>
      <c r="B429" s="6" t="n">
        <v>1160</v>
      </c>
    </row>
    <row r="430" spans="1:3">
      <c r="A430" s="4" t="s">
        <v>87</v>
      </c>
      <c r="B430" s="7" t="n">
        <v>-1080</v>
      </c>
    </row>
    <row r="431" spans="1:3">
      <c r="A431" s="4" t="s">
        <v>185</v>
      </c>
    </row>
    <row r="432" spans="1:3">
      <c r="A432" s="3" t="s">
        <v>86</v>
      </c>
    </row>
    <row r="433" spans="1:3">
      <c r="A433" s="4" t="s">
        <v>87</v>
      </c>
      <c r="B433" s="7" t="n">
        <v>-38230</v>
      </c>
    </row>
    <row r="434" spans="1:3">
      <c r="A434" s="4" t="s">
        <v>186</v>
      </c>
    </row>
    <row r="435" spans="1:3">
      <c r="A435" s="3" t="s">
        <v>86</v>
      </c>
    </row>
    <row r="436" spans="1:3">
      <c r="A436" s="4" t="s">
        <v>95</v>
      </c>
      <c r="B436" s="4" t="s">
        <v>96</v>
      </c>
    </row>
    <row r="437" spans="1:3">
      <c r="A437" s="4" t="s">
        <v>120</v>
      </c>
      <c r="B437" s="6" t="n">
        <v>-71</v>
      </c>
    </row>
    <row r="438" spans="1:3">
      <c r="A438" s="4" t="s">
        <v>160</v>
      </c>
      <c r="B438" s="6" t="n">
        <v>144</v>
      </c>
    </row>
    <row r="439" spans="1:3">
      <c r="A439" s="4" t="s">
        <v>87</v>
      </c>
      <c r="B439" s="7" t="n">
        <v>-20590</v>
      </c>
    </row>
    <row r="440" spans="1:3">
      <c r="A440" s="4" t="s">
        <v>187</v>
      </c>
    </row>
    <row r="441" spans="1:3">
      <c r="A441" s="3" t="s">
        <v>86</v>
      </c>
    </row>
    <row r="442" spans="1:3">
      <c r="A442" s="4" t="s">
        <v>95</v>
      </c>
      <c r="B442" s="4" t="s">
        <v>96</v>
      </c>
    </row>
    <row r="443" spans="1:3">
      <c r="A443" s="4" t="s">
        <v>120</v>
      </c>
      <c r="B443" s="6" t="n">
        <v>-63</v>
      </c>
    </row>
    <row r="444" spans="1:3">
      <c r="A444" s="4" t="s">
        <v>160</v>
      </c>
      <c r="B444" s="6" t="n">
        <v>64</v>
      </c>
    </row>
    <row r="445" spans="1:3">
      <c r="A445" s="4" t="s">
        <v>87</v>
      </c>
      <c r="B445" s="7" t="n">
        <v>-17640</v>
      </c>
    </row>
    <row r="446" spans="1:3">
      <c r="A446" s="4" t="s">
        <v>188</v>
      </c>
    </row>
    <row r="447" spans="1:3">
      <c r="A447" s="3" t="s">
        <v>86</v>
      </c>
    </row>
    <row r="448" spans="1:3">
      <c r="A448" s="4" t="s">
        <v>87</v>
      </c>
      <c r="B448" s="7" t="n">
        <v>-192252</v>
      </c>
    </row>
    <row r="449" spans="1:3">
      <c r="A449" s="4" t="s">
        <v>189</v>
      </c>
    </row>
    <row r="450" spans="1:3">
      <c r="A450" s="3" t="s">
        <v>86</v>
      </c>
    </row>
    <row r="451" spans="1:3">
      <c r="A451" s="4" t="s">
        <v>95</v>
      </c>
      <c r="B451" s="4" t="s">
        <v>96</v>
      </c>
    </row>
    <row r="452" spans="1:3">
      <c r="A452" s="4" t="s">
        <v>120</v>
      </c>
      <c r="B452" s="6" t="n">
        <v>-30</v>
      </c>
    </row>
    <row r="453" spans="1:3">
      <c r="A453" s="4" t="s">
        <v>160</v>
      </c>
      <c r="B453" s="6" t="n">
        <v>13</v>
      </c>
    </row>
    <row r="454" spans="1:3">
      <c r="A454" s="4" t="s">
        <v>87</v>
      </c>
      <c r="B454" s="7" t="n">
        <v>-76608</v>
      </c>
    </row>
    <row r="455" spans="1:3">
      <c r="A455" s="4" t="s">
        <v>190</v>
      </c>
    </row>
    <row r="456" spans="1:3">
      <c r="A456" s="3" t="s">
        <v>86</v>
      </c>
    </row>
    <row r="457" spans="1:3">
      <c r="A457" s="4" t="s">
        <v>87</v>
      </c>
      <c r="B457" s="7" t="n">
        <v>-154627</v>
      </c>
    </row>
    <row r="458" spans="1:3">
      <c r="A458" s="4" t="s">
        <v>191</v>
      </c>
    </row>
    <row r="459" spans="1:3">
      <c r="A459" s="3" t="s">
        <v>86</v>
      </c>
    </row>
    <row r="460" spans="1:3">
      <c r="A460" s="4" t="s">
        <v>95</v>
      </c>
      <c r="B460" s="4" t="s">
        <v>96</v>
      </c>
    </row>
    <row r="461" spans="1:3">
      <c r="A461" s="4" t="s">
        <v>120</v>
      </c>
      <c r="B461" s="6" t="n">
        <v>-30</v>
      </c>
    </row>
    <row r="462" spans="1:3">
      <c r="A462" s="4" t="s">
        <v>160</v>
      </c>
      <c r="B462" s="6" t="n">
        <v>67</v>
      </c>
    </row>
    <row r="463" spans="1:3">
      <c r="A463" s="4" t="s">
        <v>87</v>
      </c>
      <c r="B463" s="7" t="n">
        <v>-5850</v>
      </c>
    </row>
    <row r="464" spans="1:3">
      <c r="A464" s="4" t="s">
        <v>192</v>
      </c>
    </row>
    <row r="465" spans="1:3">
      <c r="A465" s="3" t="s">
        <v>86</v>
      </c>
    </row>
    <row r="466" spans="1:3">
      <c r="A466" s="4" t="s">
        <v>95</v>
      </c>
      <c r="B466" s="4" t="s">
        <v>96</v>
      </c>
    </row>
    <row r="467" spans="1:3">
      <c r="A467" s="4" t="s">
        <v>120</v>
      </c>
      <c r="B467" s="6" t="n">
        <v>-17</v>
      </c>
    </row>
    <row r="468" spans="1:3">
      <c r="A468" s="4" t="s">
        <v>160</v>
      </c>
      <c r="B468" s="6" t="n">
        <v>130</v>
      </c>
    </row>
    <row r="469" spans="1:3">
      <c r="A469" s="4" t="s">
        <v>87</v>
      </c>
      <c r="B469" s="7" t="n">
        <v>-30345</v>
      </c>
    </row>
    <row r="470" spans="1:3">
      <c r="A470" s="4" t="s">
        <v>193</v>
      </c>
    </row>
    <row r="471" spans="1:3">
      <c r="A471" s="3" t="s">
        <v>86</v>
      </c>
    </row>
    <row r="472" spans="1:3">
      <c r="A472" s="4" t="s">
        <v>95</v>
      </c>
      <c r="B472" s="4" t="s">
        <v>96</v>
      </c>
    </row>
    <row r="473" spans="1:3">
      <c r="A473" s="4" t="s">
        <v>120</v>
      </c>
      <c r="B473" s="6" t="n">
        <v>-13</v>
      </c>
    </row>
    <row r="474" spans="1:3">
      <c r="A474" s="4" t="s">
        <v>160</v>
      </c>
      <c r="B474" s="6" t="n">
        <v>3500</v>
      </c>
    </row>
    <row r="475" spans="1:3">
      <c r="A475" s="4" t="s">
        <v>87</v>
      </c>
      <c r="B475" s="7" t="n">
        <v>-1430</v>
      </c>
    </row>
    <row r="476" spans="1:3">
      <c r="A476" s="4" t="s">
        <v>194</v>
      </c>
    </row>
    <row r="477" spans="1:3">
      <c r="A477" s="3" t="s">
        <v>86</v>
      </c>
    </row>
    <row r="478" spans="1:3">
      <c r="A478" s="4" t="s">
        <v>95</v>
      </c>
      <c r="B478" s="4" t="s">
        <v>96</v>
      </c>
    </row>
    <row r="479" spans="1:3">
      <c r="A479" s="4" t="s">
        <v>120</v>
      </c>
      <c r="B479" s="6" t="n">
        <v>-43</v>
      </c>
    </row>
    <row r="480" spans="1:3">
      <c r="A480" s="4" t="s">
        <v>160</v>
      </c>
      <c r="B480" s="8" t="n">
        <v>13.75</v>
      </c>
    </row>
    <row r="481" spans="1:3">
      <c r="A481" s="4" t="s">
        <v>87</v>
      </c>
      <c r="B481" s="7" t="n">
        <v>-78019</v>
      </c>
    </row>
    <row r="482" spans="1:3">
      <c r="A482" t="n"/>
    </row>
    <row r="483" spans="1:3">
      <c r="A483" s="4" t="s">
        <v>52</v>
      </c>
      <c r="B483" s="4" t="s">
        <v>195</v>
      </c>
    </row>
    <row r="484" spans="1:3">
      <c r="A484" s="4" t="s">
        <v>92</v>
      </c>
      <c r="B484" s="4" t="s">
        <v>196</v>
      </c>
    </row>
    <row r="485" spans="1:3">
      <c r="A485" s="4" t="s">
        <v>169</v>
      </c>
      <c r="B485" s="4" t="s">
        <v>197</v>
      </c>
    </row>
  </sheetData>
  <mergeCells count="7">
    <mergeCell ref="A1:A2"/>
    <mergeCell ref="B1:C1"/>
    <mergeCell ref="B2:C2"/>
    <mergeCell ref="A482:C482"/>
    <mergeCell ref="B483:C483"/>
    <mergeCell ref="B484:C484"/>
    <mergeCell ref="B485:C485"/>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198</v>
      </c>
      <c r="B1" s="2" t="s">
        <v>2</v>
      </c>
      <c r="C1" s="2" t="s">
        <v>199</v>
      </c>
      <c r="D1" s="2" t="s">
        <v>200</v>
      </c>
    </row>
    <row r="2" spans="1:4">
      <c r="A2" s="3" t="s">
        <v>86</v>
      </c>
    </row>
    <row r="3" spans="1:4">
      <c r="A3" s="4" t="s">
        <v>201</v>
      </c>
      <c r="B3" s="7" t="n">
        <v>633387</v>
      </c>
      <c r="C3" s="7" t="n">
        <v>952693</v>
      </c>
    </row>
    <row r="4" spans="1:4">
      <c r="A4" s="4" t="s">
        <v>202</v>
      </c>
      <c r="B4" s="6" t="n">
        <v>1629675</v>
      </c>
      <c r="C4" s="6" t="n">
        <v>633319</v>
      </c>
    </row>
    <row r="5" spans="1:4">
      <c r="A5" s="4" t="s">
        <v>203</v>
      </c>
      <c r="B5" s="6" t="n">
        <v>-2259165</v>
      </c>
      <c r="C5" s="6" t="n">
        <v>-11470952</v>
      </c>
    </row>
    <row r="6" spans="1:4">
      <c r="A6" s="4" t="s">
        <v>204</v>
      </c>
    </row>
    <row r="7" spans="1:4">
      <c r="A7" s="3" t="s">
        <v>86</v>
      </c>
    </row>
    <row r="8" spans="1:4">
      <c r="A8" s="4" t="s">
        <v>201</v>
      </c>
      <c r="B8" s="7" t="n">
        <v>633387</v>
      </c>
      <c r="C8" s="7" t="n">
        <v>952693</v>
      </c>
      <c r="D8" s="7" t="n">
        <v>7772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5</v>
      </c>
      <c r="B1" s="2" t="s">
        <v>2</v>
      </c>
      <c r="C1" s="2" t="s">
        <v>199</v>
      </c>
    </row>
    <row r="2" spans="1:3">
      <c r="A2" s="3" t="s">
        <v>206</v>
      </c>
    </row>
    <row r="3" spans="1:3">
      <c r="A3" s="4" t="s">
        <v>207</v>
      </c>
      <c r="B3" s="7" t="n">
        <v>71088546</v>
      </c>
      <c r="C3" s="7" t="n">
        <v>113737383</v>
      </c>
    </row>
    <row r="4" spans="1:3">
      <c r="A4" s="4" t="s">
        <v>208</v>
      </c>
      <c r="B4" s="6" t="n">
        <v>16182840</v>
      </c>
      <c r="C4" s="6" t="n">
        <v>21197009</v>
      </c>
    </row>
    <row r="5" spans="1:3">
      <c r="A5" s="4" t="s">
        <v>202</v>
      </c>
      <c r="B5" s="6" t="n">
        <v>1629675</v>
      </c>
      <c r="C5" s="6" t="n">
        <v>633319</v>
      </c>
    </row>
    <row r="6" spans="1:3">
      <c r="A6" s="4" t="s">
        <v>209</v>
      </c>
      <c r="B6" s="6" t="n">
        <v>88901061</v>
      </c>
      <c r="C6" s="6" t="n">
        <v>135567711</v>
      </c>
    </row>
    <row r="7" spans="1:3">
      <c r="A7" s="3" t="s">
        <v>210</v>
      </c>
    </row>
    <row r="8" spans="1:3">
      <c r="A8" s="4" t="s">
        <v>211</v>
      </c>
      <c r="B8" s="6" t="n">
        <v>439772</v>
      </c>
      <c r="C8" s="6" t="n">
        <v>296907</v>
      </c>
    </row>
    <row r="9" spans="1:3">
      <c r="A9" s="4" t="s">
        <v>203</v>
      </c>
      <c r="B9" s="6" t="n">
        <v>2259165</v>
      </c>
      <c r="C9" s="6" t="n">
        <v>11470952</v>
      </c>
    </row>
    <row r="10" spans="1:3">
      <c r="A10" s="3" t="s">
        <v>212</v>
      </c>
    </row>
    <row r="11" spans="1:3">
      <c r="A11" s="4" t="s">
        <v>213</v>
      </c>
      <c r="B11" s="6" t="n">
        <v>74106</v>
      </c>
    </row>
    <row r="12" spans="1:3">
      <c r="A12" s="4" t="s">
        <v>214</v>
      </c>
      <c r="B12" s="6" t="n">
        <v>91477</v>
      </c>
      <c r="C12" s="6" t="n">
        <v>138599</v>
      </c>
    </row>
    <row r="13" spans="1:3">
      <c r="A13" s="4" t="s">
        <v>215</v>
      </c>
      <c r="B13" s="6" t="n">
        <v>10926</v>
      </c>
      <c r="C13" s="6" t="n">
        <v>13103</v>
      </c>
    </row>
    <row r="14" spans="1:3">
      <c r="A14" s="4" t="s">
        <v>216</v>
      </c>
      <c r="B14" s="6" t="n">
        <v>309773</v>
      </c>
      <c r="C14" s="6" t="n">
        <v>341917</v>
      </c>
    </row>
    <row r="15" spans="1:3">
      <c r="A15" s="4" t="s">
        <v>217</v>
      </c>
      <c r="B15" s="6" t="n">
        <v>84301</v>
      </c>
      <c r="C15" s="6" t="n">
        <v>108229</v>
      </c>
    </row>
    <row r="16" spans="1:3">
      <c r="A16" s="4" t="s">
        <v>218</v>
      </c>
      <c r="B16" s="6" t="n">
        <v>3269520</v>
      </c>
      <c r="C16" s="6" t="n">
        <v>12369707</v>
      </c>
    </row>
    <row r="17" spans="1:3">
      <c r="A17" s="3" t="s">
        <v>219</v>
      </c>
    </row>
    <row r="18" spans="1:3">
      <c r="A18" s="4" t="s">
        <v>220</v>
      </c>
      <c r="B18" s="6" t="n">
        <v>217646428</v>
      </c>
      <c r="C18" s="6" t="n">
        <v>217646428</v>
      </c>
    </row>
    <row r="19" spans="1:3">
      <c r="A19" s="4" t="s">
        <v>221</v>
      </c>
      <c r="B19" s="6" t="n">
        <v>-132014887</v>
      </c>
      <c r="C19" s="6" t="n">
        <v>-94448424</v>
      </c>
    </row>
    <row r="20" spans="1:3">
      <c r="A20" s="4" t="s">
        <v>222</v>
      </c>
      <c r="B20" s="6" t="n">
        <v>85631541</v>
      </c>
      <c r="C20" s="6" t="n">
        <v>123198004</v>
      </c>
    </row>
    <row r="21" spans="1:3">
      <c r="A21" s="4" t="s">
        <v>223</v>
      </c>
      <c r="B21" s="6" t="n">
        <v>88901061</v>
      </c>
      <c r="C21" s="6" t="n">
        <v>135567711</v>
      </c>
    </row>
    <row r="22" spans="1:3">
      <c r="A22" s="4" t="s">
        <v>224</v>
      </c>
      <c r="B22" s="7" t="n">
        <v>85631541</v>
      </c>
      <c r="C22" s="7" t="n">
        <v>123198004</v>
      </c>
    </row>
    <row r="23" spans="1:3">
      <c r="A23" s="4" t="s">
        <v>225</v>
      </c>
      <c r="B23" s="6" t="n">
        <v>9047040</v>
      </c>
      <c r="C23" s="6" t="n">
        <v>9047040</v>
      </c>
    </row>
    <row r="24" spans="1:3">
      <c r="A24" s="4" t="s">
        <v>226</v>
      </c>
      <c r="B24" s="9" t="n">
        <v>9.470000000000001</v>
      </c>
      <c r="C24" s="9" t="n">
        <v>13.62</v>
      </c>
    </row>
    <row r="25" spans="1:3">
      <c r="A25" s="4" t="s">
        <v>227</v>
      </c>
      <c r="B25" s="9" t="n">
        <v>9.02</v>
      </c>
      <c r="C25" s="9" t="n">
        <v>12.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28</v>
      </c>
      <c r="B1" s="2" t="s">
        <v>2</v>
      </c>
      <c r="C1" s="2" t="s">
        <v>199</v>
      </c>
    </row>
    <row r="2" spans="1:3">
      <c r="A2" s="4" t="s">
        <v>229</v>
      </c>
      <c r="B2" s="7" t="n">
        <v>71117894</v>
      </c>
      <c r="C2" s="7" t="n">
        <v>113736191</v>
      </c>
    </row>
    <row r="3" spans="1:3">
      <c r="A3" s="4" t="s">
        <v>230</v>
      </c>
      <c r="B3" s="7" t="n">
        <v>633387</v>
      </c>
      <c r="C3" s="7" t="n">
        <v>952693</v>
      </c>
    </row>
    <row r="4" spans="1:3">
      <c r="A4" s="4" t="s">
        <v>231</v>
      </c>
      <c r="B4" s="6" t="n">
        <v>9047040</v>
      </c>
      <c r="C4" s="6" t="n">
        <v>9047040</v>
      </c>
    </row>
    <row r="5" spans="1:3">
      <c r="A5" s="4" t="s">
        <v>232</v>
      </c>
      <c r="B5" s="6" t="n">
        <v>9047040</v>
      </c>
      <c r="C5" s="6" t="n">
        <v>90470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33</v>
      </c>
      <c r="B1" s="2" t="s">
        <v>1</v>
      </c>
    </row>
    <row r="2" spans="1:4">
      <c r="B2" s="2" t="s">
        <v>2</v>
      </c>
      <c r="C2" s="2" t="s">
        <v>199</v>
      </c>
      <c r="D2" s="2" t="s">
        <v>200</v>
      </c>
    </row>
    <row r="3" spans="1:4">
      <c r="A3" s="3" t="s">
        <v>234</v>
      </c>
    </row>
    <row r="4" spans="1:4">
      <c r="A4" s="4" t="s">
        <v>235</v>
      </c>
      <c r="B4" s="7" t="n">
        <v>160723</v>
      </c>
      <c r="C4" s="7" t="n">
        <v>139301</v>
      </c>
      <c r="D4" s="7" t="n">
        <v>199940</v>
      </c>
    </row>
    <row r="5" spans="1:4">
      <c r="A5" s="4" t="s">
        <v>236</v>
      </c>
      <c r="B5" s="6" t="n">
        <v>160723</v>
      </c>
      <c r="C5" s="6" t="n">
        <v>139301</v>
      </c>
      <c r="D5" s="6" t="n">
        <v>199940</v>
      </c>
    </row>
    <row r="6" spans="1:4">
      <c r="A6" s="3" t="s">
        <v>237</v>
      </c>
    </row>
    <row r="7" spans="1:4">
      <c r="A7" s="4" t="s">
        <v>214</v>
      </c>
      <c r="B7" s="6" t="n">
        <v>1345754</v>
      </c>
      <c r="C7" s="6" t="n">
        <v>1996737</v>
      </c>
      <c r="D7" s="6" t="n">
        <v>2256873</v>
      </c>
    </row>
    <row r="8" spans="1:4">
      <c r="A8" s="4" t="s">
        <v>238</v>
      </c>
      <c r="B8" s="6" t="n">
        <v>128170</v>
      </c>
      <c r="C8" s="6" t="n">
        <v>115325</v>
      </c>
      <c r="D8" s="6" t="n">
        <v>123679</v>
      </c>
    </row>
    <row r="9" spans="1:4">
      <c r="A9" s="4" t="s">
        <v>239</v>
      </c>
      <c r="B9" s="6" t="n">
        <v>357431</v>
      </c>
    </row>
    <row r="10" spans="1:4">
      <c r="A10" s="4" t="s">
        <v>240</v>
      </c>
      <c r="B10" s="6" t="n">
        <v>100277</v>
      </c>
      <c r="C10" s="6" t="n">
        <v>102590</v>
      </c>
      <c r="D10" s="6" t="n">
        <v>112260</v>
      </c>
    </row>
    <row r="11" spans="1:4">
      <c r="A11" s="4" t="s">
        <v>241</v>
      </c>
      <c r="B11" s="6" t="n">
        <v>46293</v>
      </c>
      <c r="C11" s="6" t="n">
        <v>56178</v>
      </c>
      <c r="D11" s="6" t="n">
        <v>52968</v>
      </c>
    </row>
    <row r="12" spans="1:4">
      <c r="A12" s="4" t="s">
        <v>216</v>
      </c>
      <c r="B12" s="6" t="n">
        <v>415384</v>
      </c>
      <c r="C12" s="6" t="n">
        <v>468873</v>
      </c>
      <c r="D12" s="6" t="n">
        <v>517714</v>
      </c>
    </row>
    <row r="13" spans="1:4">
      <c r="A13" s="4" t="s">
        <v>242</v>
      </c>
      <c r="B13" s="6" t="n">
        <v>119891</v>
      </c>
      <c r="C13" s="6" t="n">
        <v>118675</v>
      </c>
      <c r="D13" s="6" t="n">
        <v>159435</v>
      </c>
    </row>
    <row r="14" spans="1:4">
      <c r="A14" s="4" t="s">
        <v>243</v>
      </c>
      <c r="B14" s="6" t="n">
        <v>29597</v>
      </c>
      <c r="C14" s="6" t="n">
        <v>27584</v>
      </c>
      <c r="D14" s="6" t="n">
        <v>32579</v>
      </c>
    </row>
    <row r="15" spans="1:4">
      <c r="A15" s="4" t="s">
        <v>244</v>
      </c>
      <c r="B15" s="6" t="n">
        <v>2542797</v>
      </c>
      <c r="C15" s="6" t="n">
        <v>2885962</v>
      </c>
      <c r="D15" s="6" t="n">
        <v>3255508</v>
      </c>
    </row>
    <row r="16" spans="1:4">
      <c r="A16" s="4" t="s">
        <v>245</v>
      </c>
      <c r="B16" s="6" t="n">
        <v>-2382074</v>
      </c>
      <c r="C16" s="6" t="n">
        <v>-2746661</v>
      </c>
      <c r="D16" s="6" t="n">
        <v>-3055568</v>
      </c>
    </row>
    <row r="17" spans="1:4">
      <c r="A17" s="3" t="s">
        <v>246</v>
      </c>
    </row>
    <row r="18" spans="1:4">
      <c r="A18" s="4" t="s">
        <v>247</v>
      </c>
      <c r="B18" s="6" t="n">
        <v>79</v>
      </c>
      <c r="C18" s="6" t="n">
        <v>547</v>
      </c>
      <c r="D18" s="6" t="n">
        <v>3618</v>
      </c>
    </row>
    <row r="19" spans="1:4">
      <c r="A19" s="4" t="s">
        <v>248</v>
      </c>
      <c r="B19" s="6" t="n">
        <v>-40931647</v>
      </c>
      <c r="C19" s="6" t="n">
        <v>-16873345</v>
      </c>
      <c r="D19" s="6" t="n">
        <v>-21217789</v>
      </c>
    </row>
    <row r="20" spans="1:4">
      <c r="A20" s="4" t="s">
        <v>249</v>
      </c>
      <c r="B20" s="6" t="n">
        <v>5739221</v>
      </c>
      <c r="C20" s="6" t="n">
        <v>3826262</v>
      </c>
      <c r="D20" s="6" t="n">
        <v>4711122</v>
      </c>
    </row>
    <row r="21" spans="1:4">
      <c r="A21" s="3" t="s">
        <v>250</v>
      </c>
    </row>
    <row r="22" spans="1:4">
      <c r="A22" s="4" t="s">
        <v>247</v>
      </c>
      <c r="B22" s="6" t="n">
        <v>-30540</v>
      </c>
      <c r="C22" s="6" t="n">
        <v>-20004</v>
      </c>
      <c r="D22" s="6" t="n">
        <v>-9983</v>
      </c>
    </row>
    <row r="23" spans="1:4">
      <c r="A23" s="4" t="s">
        <v>248</v>
      </c>
      <c r="B23" s="6" t="n">
        <v>10208143</v>
      </c>
      <c r="C23" s="6" t="n">
        <v>-12716647</v>
      </c>
      <c r="D23" s="6" t="n">
        <v>5662047</v>
      </c>
    </row>
    <row r="24" spans="1:4">
      <c r="A24" s="4" t="s">
        <v>249</v>
      </c>
      <c r="B24" s="6" t="n">
        <v>-462171</v>
      </c>
      <c r="C24" s="6" t="n">
        <v>908317</v>
      </c>
      <c r="D24" s="6" t="n">
        <v>-690565</v>
      </c>
    </row>
    <row r="25" spans="1:4">
      <c r="A25" s="4" t="s">
        <v>251</v>
      </c>
      <c r="B25" s="6" t="n">
        <v>-25476915</v>
      </c>
      <c r="C25" s="6" t="n">
        <v>-24874870</v>
      </c>
      <c r="D25" s="6" t="n">
        <v>-11541550</v>
      </c>
    </row>
    <row r="26" spans="1:4">
      <c r="A26" s="4" t="s">
        <v>252</v>
      </c>
      <c r="B26" s="7" t="n">
        <v>-27858989</v>
      </c>
      <c r="C26" s="7" t="n">
        <v>-27621531</v>
      </c>
      <c r="D26" s="7" t="n">
        <v>-14597118</v>
      </c>
    </row>
    <row r="27" spans="1:4">
      <c r="A27" s="4" t="s">
        <v>253</v>
      </c>
      <c r="B27" s="9" t="n">
        <v>-3.08</v>
      </c>
      <c r="C27" s="9" t="n">
        <v>-3.01</v>
      </c>
      <c r="D27" s="9" t="n">
        <v>-1.58</v>
      </c>
    </row>
    <row r="28" spans="1:4">
      <c r="A28" s="4" t="s">
        <v>254</v>
      </c>
      <c r="B28" s="6" t="n">
        <v>9047040</v>
      </c>
      <c r="C28" s="6" t="n">
        <v>9188249</v>
      </c>
      <c r="D28" s="6" t="n">
        <v>92191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55</v>
      </c>
      <c r="B1" s="2" t="s">
        <v>256</v>
      </c>
      <c r="F1" s="2" t="s">
        <v>1</v>
      </c>
    </row>
    <row r="2" spans="1:8">
      <c r="B2" s="2" t="s">
        <v>2</v>
      </c>
      <c r="C2" s="2" t="s">
        <v>257</v>
      </c>
      <c r="D2" s="2" t="s">
        <v>199</v>
      </c>
      <c r="E2" s="2" t="s">
        <v>258</v>
      </c>
      <c r="F2" s="2" t="s">
        <v>2</v>
      </c>
      <c r="G2" s="2" t="s">
        <v>199</v>
      </c>
      <c r="H2" s="2" t="s">
        <v>200</v>
      </c>
    </row>
    <row r="3" spans="1:8">
      <c r="A3" s="4" t="s">
        <v>259</v>
      </c>
      <c r="C3" s="7" t="n">
        <v>123198004</v>
      </c>
      <c r="E3" s="7" t="n">
        <v>167146684</v>
      </c>
      <c r="F3" s="7" t="n">
        <v>123198004</v>
      </c>
      <c r="G3" s="7" t="n">
        <v>167146684</v>
      </c>
      <c r="H3" s="7" t="n">
        <v>197141908</v>
      </c>
    </row>
    <row r="4" spans="1:8">
      <c r="A4" s="4" t="s">
        <v>260</v>
      </c>
      <c r="G4" s="6" t="n">
        <v>-2001984</v>
      </c>
      <c r="H4" s="6" t="n">
        <v>-186659</v>
      </c>
    </row>
    <row r="5" spans="1:8">
      <c r="A5" s="3" t="s">
        <v>261</v>
      </c>
    </row>
    <row r="6" spans="1:8">
      <c r="A6" s="4" t="s">
        <v>245</v>
      </c>
      <c r="B6" s="7" t="n">
        <v>-423719</v>
      </c>
      <c r="C6" s="6" t="n">
        <v>-573150</v>
      </c>
      <c r="D6" s="7" t="n">
        <v>-603136</v>
      </c>
      <c r="E6" s="6" t="n">
        <v>-713847</v>
      </c>
      <c r="F6" s="6" t="n">
        <v>-2382074</v>
      </c>
      <c r="G6" s="6" t="n">
        <v>-2746661</v>
      </c>
      <c r="H6" s="6" t="n">
        <v>-3055568</v>
      </c>
    </row>
    <row r="7" spans="1:8">
      <c r="A7" s="3" t="s">
        <v>246</v>
      </c>
    </row>
    <row r="8" spans="1:8">
      <c r="A8" s="4" t="s">
        <v>247</v>
      </c>
      <c r="F8" s="6" t="n">
        <v>79</v>
      </c>
      <c r="G8" s="6" t="n">
        <v>547</v>
      </c>
      <c r="H8" s="6" t="n">
        <v>3618</v>
      </c>
    </row>
    <row r="9" spans="1:8">
      <c r="A9" s="4" t="s">
        <v>248</v>
      </c>
      <c r="F9" s="6" t="n">
        <v>-40931647</v>
      </c>
      <c r="G9" s="6" t="n">
        <v>-16873345</v>
      </c>
      <c r="H9" s="6" t="n">
        <v>-21217789</v>
      </c>
    </row>
    <row r="10" spans="1:8">
      <c r="A10" s="4" t="s">
        <v>249</v>
      </c>
      <c r="F10" s="6" t="n">
        <v>5739221</v>
      </c>
      <c r="G10" s="6" t="n">
        <v>3826262</v>
      </c>
      <c r="H10" s="6" t="n">
        <v>4711122</v>
      </c>
    </row>
    <row r="11" spans="1:8">
      <c r="A11" s="3" t="s">
        <v>250</v>
      </c>
    </row>
    <row r="12" spans="1:8">
      <c r="A12" s="4" t="s">
        <v>247</v>
      </c>
      <c r="F12" s="6" t="n">
        <v>-30540</v>
      </c>
      <c r="G12" s="6" t="n">
        <v>-20004</v>
      </c>
      <c r="H12" s="6" t="n">
        <v>-9983</v>
      </c>
    </row>
    <row r="13" spans="1:8">
      <c r="A13" s="4" t="s">
        <v>248</v>
      </c>
      <c r="F13" s="6" t="n">
        <v>10208143</v>
      </c>
      <c r="G13" s="6" t="n">
        <v>-12716647</v>
      </c>
      <c r="H13" s="6" t="n">
        <v>5662047</v>
      </c>
    </row>
    <row r="14" spans="1:8">
      <c r="A14" s="4" t="s">
        <v>249</v>
      </c>
      <c r="F14" s="6" t="n">
        <v>-462171</v>
      </c>
      <c r="G14" s="6" t="n">
        <v>908317</v>
      </c>
      <c r="H14" s="6" t="n">
        <v>-690565</v>
      </c>
    </row>
    <row r="15" spans="1:8">
      <c r="A15" s="4" t="s">
        <v>252</v>
      </c>
      <c r="B15" s="6" t="n">
        <v>-9994723</v>
      </c>
      <c r="C15" s="7" t="n">
        <v>-6300095</v>
      </c>
      <c r="D15" s="6" t="n">
        <v>-19134437</v>
      </c>
      <c r="E15" s="7" t="n">
        <v>7278941</v>
      </c>
      <c r="F15" s="6" t="n">
        <v>-27858989</v>
      </c>
      <c r="G15" s="6" t="n">
        <v>-27621531</v>
      </c>
      <c r="H15" s="6" t="n">
        <v>-14597118</v>
      </c>
    </row>
    <row r="16" spans="1:8">
      <c r="A16" s="4" t="s">
        <v>262</v>
      </c>
      <c r="F16" s="6" t="n">
        <v>-9707474</v>
      </c>
      <c r="G16" s="6" t="n">
        <v>-14325165</v>
      </c>
      <c r="H16" s="6" t="n">
        <v>-15211447</v>
      </c>
    </row>
    <row r="17" spans="1:8">
      <c r="A17" s="4" t="s">
        <v>263</v>
      </c>
      <c r="B17" s="7" t="n">
        <v>85631541</v>
      </c>
      <c r="D17" s="7" t="n">
        <v>123198004</v>
      </c>
      <c r="F17" s="7" t="n">
        <v>85631541</v>
      </c>
      <c r="G17" s="7" t="n">
        <v>123198004</v>
      </c>
      <c r="H17" s="7" t="n">
        <v>167146684</v>
      </c>
    </row>
    <row r="18" spans="1:8">
      <c r="A18" s="4" t="s">
        <v>264</v>
      </c>
      <c r="C18" s="6" t="n">
        <v>9047040</v>
      </c>
      <c r="E18" s="6" t="n">
        <v>9206940</v>
      </c>
      <c r="F18" s="6" t="n">
        <v>9047040</v>
      </c>
      <c r="G18" s="6" t="n">
        <v>9206940</v>
      </c>
      <c r="H18" s="6" t="n">
        <v>9219240</v>
      </c>
    </row>
    <row r="19" spans="1:8">
      <c r="A19" s="4" t="s">
        <v>260</v>
      </c>
      <c r="F19" s="6" t="n">
        <v>0</v>
      </c>
      <c r="G19" s="6" t="n">
        <v>-159900</v>
      </c>
      <c r="H19" s="6" t="n">
        <v>-12300</v>
      </c>
    </row>
    <row r="20" spans="1:8">
      <c r="A20" s="4" t="s">
        <v>265</v>
      </c>
      <c r="B20" s="6" t="n">
        <v>9047040</v>
      </c>
      <c r="D20" s="6" t="n">
        <v>9047040</v>
      </c>
      <c r="F20" s="6" t="n">
        <v>9047040</v>
      </c>
      <c r="G20" s="6" t="n">
        <v>9047040</v>
      </c>
      <c r="H20" s="6" t="n">
        <v>9206940</v>
      </c>
    </row>
  </sheetData>
  <mergeCells count="3">
    <mergeCell ref="A1:A2"/>
    <mergeCell ref="B1:E1"/>
    <mergeCell ref="F1:H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SCHEDULE OF INVESTMENTS</vt:lpstr>
      <vt:lpstr>SCHEDULE OF INVESTMENTS (Parent</vt:lpstr>
      <vt:lpstr>SCHEDULE OF INVESTMENTS IN DERI</vt:lpstr>
      <vt:lpstr>SCHEDULE OF INVESTMENTS IN DER5</vt:lpstr>
      <vt:lpstr>STATEMENTS OF FINANCIAL CONDITI</vt:lpstr>
      <vt:lpstr>STATEMENTS OF FINANCIAL CONDIT7</vt:lpstr>
      <vt:lpstr>STATEMENTS OF OPERATIONS</vt:lpstr>
      <vt:lpstr>STATEMENTS OF CHANGES IN SHAREH</vt:lpstr>
      <vt:lpstr>STATEMENTS OF CASH FLOWS</vt:lpstr>
      <vt:lpstr>SCHEDULE OF INVESTMENTS11</vt:lpstr>
      <vt:lpstr>Organization</vt:lpstr>
      <vt:lpstr>Summary of Significant Accounti</vt:lpstr>
      <vt:lpstr>Derivative Instruments and Hedg</vt:lpstr>
      <vt:lpstr>Related Parties</vt:lpstr>
      <vt:lpstr>Share Repurchase Program</vt:lpstr>
      <vt:lpstr>Financial Highlights</vt:lpstr>
      <vt:lpstr>Selected Quarterly Financial Da</vt:lpstr>
      <vt:lpstr>Summary of Significant Accoun19</vt:lpstr>
      <vt:lpstr>Summary of Significant Accoun20</vt:lpstr>
      <vt:lpstr>Derivative Instruments and He21</vt:lpstr>
      <vt:lpstr>Related Parties (Tables)</vt:lpstr>
      <vt:lpstr>Share Repurchase Program (Table</vt:lpstr>
      <vt:lpstr>Financial Highlights (Tables)</vt:lpstr>
      <vt:lpstr>Selected Quarterly Financial 25</vt:lpstr>
      <vt:lpstr>Average Number of Futures Contr</vt:lpstr>
      <vt:lpstr>Transactions in Call Options (D</vt:lpstr>
      <vt:lpstr>Average Number of Call Options </vt:lpstr>
      <vt:lpstr>Repurchase Agreements for Fund </vt:lpstr>
      <vt:lpstr>Repurchase Agreements for Fun30</vt:lpstr>
      <vt:lpstr>Summary of Significant Accoun31</vt:lpstr>
      <vt:lpstr>Summary of Fund's Fair Value Me</vt:lpstr>
      <vt:lpstr>Fair Value of Derivative Instru</vt:lpstr>
      <vt:lpstr>Net Realized Gain (Loss) and Ch</vt:lpstr>
      <vt:lpstr>Related Parties (Detail)</vt:lpstr>
      <vt:lpstr>Share Repurchase Program - Addi</vt:lpstr>
      <vt:lpstr>Transactions in Share Repurchas</vt:lpstr>
      <vt:lpstr>Financial Highlights (Detail)</vt:lpstr>
      <vt:lpstr>Quarterly Results of Operatio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4:39:48Z</dcterms:created>
  <dcterms:modified xmlns:dcterms="http://purl.org/dc/terms/" xmlns:xsi="http://www.w3.org/2001/XMLSchema-instance" xsi:type="dcterms:W3CDTF">2016-03-14T14:39:48Z</dcterms:modified>
  <dc:title xmlns:dc="http://purl.org/dc/elements/1.1/">Untitled</dc:title>
  <dc:description xmlns:dc="http://purl.org/dc/elements/1.1/"/>
  <dc:subject xmlns:dc="http://purl.org/dc/elements/1.1/"/>
  <cp:keywords/>
  <cp:category/>
</cp:coreProperties>
</file>